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EQUIT" sheetId="7" r:id="rId7"/>
    <s:sheet name="CONSOLIDATED STATEMENT OF EQUI8" sheetId="8" r:id="rId8"/>
    <s:sheet name="Basis of Presentation" sheetId="9" r:id="rId9"/>
    <s:sheet name="Charges and Credits" sheetId="10" r:id="rId10"/>
    <s:sheet name="Earnings Per Share" sheetId="11" r:id="rId11"/>
    <s:sheet name="Inventories" sheetId="12" r:id="rId12"/>
    <s:sheet name="Fixed Assets" sheetId="13" r:id="rId13"/>
    <s:sheet name="Multiclient Seismic Data" sheetId="14" r:id="rId14"/>
    <s:sheet name="Goodwill" sheetId="15" r:id="rId15"/>
    <s:sheet name="Intangible Assets" sheetId="16" r:id="rId16"/>
    <s:sheet name="Long-term Debt" sheetId="17" r:id="rId17"/>
    <s:sheet name="Derivative Instruments and Hedg" sheetId="18" r:id="rId18"/>
    <s:sheet name="Income Taxes" sheetId="19" r:id="rId19"/>
    <s:sheet name="Contingencies" sheetId="20" r:id="rId20"/>
    <s:sheet name="Segment Information" sheetId="21" r:id="rId21"/>
    <s:sheet name="Pension and Other Postretiremen" sheetId="22" r:id="rId22"/>
    <s:sheet name="Accumulated Other Comprehensive" sheetId="23" r:id="rId23"/>
    <s:sheet name="Basis of Presentation (Policies" sheetId="24" r:id="rId24"/>
    <s:sheet name="Charges and Credits (Tables)" sheetId="25" r:id="rId25"/>
    <s:sheet name="Earnings Per Share (Tables)" sheetId="26" r:id="rId26"/>
    <s:sheet name="Inventories (Tables)" sheetId="27" r:id="rId27"/>
    <s:sheet name="Fixed Assets (Tables)" sheetId="28" r:id="rId28"/>
    <s:sheet name="Multiclient Seismic Data (Table" sheetId="29" r:id="rId29"/>
    <s:sheet name="Goodwill (Tables)" sheetId="30" r:id="rId30"/>
    <s:sheet name="Intangible Assets (Tables)" sheetId="31" r:id="rId31"/>
    <s:sheet name="Long-term Debt (Tables)" sheetId="32" r:id="rId32"/>
    <s:sheet name="Derivative Instruments and He33" sheetId="33" r:id="rId33"/>
    <s:sheet name="Income Taxes (Tables)" sheetId="34" r:id="rId34"/>
    <s:sheet name="Segment Information (Tables)" sheetId="35" r:id="rId35"/>
    <s:sheet name="Pension and Other Postretirem36" sheetId="36" r:id="rId36"/>
    <s:sheet name="Accumulated Other Comprehensi37" sheetId="37" r:id="rId37"/>
    <s:sheet name="Basis of Presentation - Additio" sheetId="38" r:id="rId38"/>
    <s:sheet name="Charges and Credits - Additiona" sheetId="39" r:id="rId39"/>
    <s:sheet name="Charges and Credits - Summary o" sheetId="40" r:id="rId40"/>
    <s:sheet name="Earnings Per Share - Reconcilia" sheetId="41" r:id="rId41"/>
    <s:sheet name="Earnings Per Share - Schedule o" sheetId="42" r:id="rId42"/>
    <s:sheet name="Inventories - Summary of Invent" sheetId="43" r:id="rId43"/>
    <s:sheet name="Fixed Assets - Summary of Fixed" sheetId="44" r:id="rId44"/>
    <s:sheet name="Fixed Assets - Additional Infor" sheetId="45" r:id="rId45"/>
    <s:sheet name="Multiclient Seismic Data - Chan" sheetId="46" r:id="rId46"/>
    <s:sheet name="Goodwill - Changes in Carrying " sheetId="47" r:id="rId47"/>
    <s:sheet name="Intangible Assets - Schedule of" sheetId="48" r:id="rId48"/>
    <s:sheet name="Intangible Assets - Additional " sheetId="49" r:id="rId49"/>
    <s:sheet name="Long-term Debt - Summary of Lon" sheetId="50" r:id="rId50"/>
    <s:sheet name="Long-term Debt - Summary of L51" sheetId="51" r:id="rId51"/>
    <s:sheet name="Long-term Debt - Additional Inf" sheetId="52" r:id="rId52"/>
    <s:sheet name="Derivative Instruments and He53" sheetId="53" r:id="rId53"/>
    <s:sheet name="Derivative Instruments and He54" sheetId="54" r:id="rId54"/>
    <s:sheet name="Derivative Instruments and He55" sheetId="55" r:id="rId55"/>
    <s:sheet name="Income Taxes - Income Before Ta" sheetId="56" r:id="rId56"/>
    <s:sheet name="Income Taxes - Additional Infor" sheetId="57" r:id="rId57"/>
    <s:sheet name="Income Taxes - Components of Ne" sheetId="58" r:id="rId58"/>
    <s:sheet name="Income Taxes - Components of In" sheetId="59" r:id="rId59"/>
    <s:sheet name="Income Taxes - Reconciliation o" sheetId="60" r:id="rId60"/>
    <s:sheet name="Segment Information - Schedule " sheetId="61" r:id="rId61"/>
    <s:sheet name="Segment Information - Schedul62" sheetId="62" r:id="rId62"/>
    <s:sheet name="Pension and Other Postretirem63" sheetId="63" r:id="rId63"/>
    <s:sheet name="Accumulated Other Comprehensi64" sheetId="64" r:id="rId64"/>
  </s:sheets>
  <s:definedNames/>
  <s:calcPr calcId="124519" calcMode="auto" fullCalcOnLoad="1"/>
</s:workbook>
</file>

<file path=xl/sharedStrings.xml><?xml version="1.0" encoding="utf-8"?>
<sst xmlns="http://schemas.openxmlformats.org/spreadsheetml/2006/main" uniqueCount="498">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LB</t>
  </si>
  <si>
    <t>Entity Registrant Name</t>
  </si>
  <si>
    <t>SCHLUMBERGER LTD /NV/</t>
  </si>
  <si>
    <t>Entity Central Index Key</t>
  </si>
  <si>
    <t>Current Fiscal Year End Date</t>
  </si>
  <si>
    <t>--12-31</t>
  </si>
  <si>
    <t>Entity Filer Category</t>
  </si>
  <si>
    <t>Large Accelerated Filer</t>
  </si>
  <si>
    <t>Entity Common Stock, Shares Outstanding</t>
  </si>
  <si>
    <t>CONSOLIDATED STATEMENT OF INCOME (Unaudited) - USD ($) shares in Millions, $ in Millions</t>
  </si>
  <si>
    <t>Mar. 31, 2016</t>
  </si>
  <si>
    <t>Mar. 31, 2015</t>
  </si>
  <si>
    <t>Income Statement [Abstract]</t>
  </si>
  <si>
    <t>Revenue</t>
  </si>
  <si>
    <t>Interest &amp; other income</t>
  </si>
  <si>
    <t>Expenses</t>
  </si>
  <si>
    <t>Cost of revenue</t>
  </si>
  <si>
    <t>Research &amp; engineering</t>
  </si>
  <si>
    <t>General &amp; administrative</t>
  </si>
  <si>
    <t>Restructuring &amp; other</t>
  </si>
  <si>
    <t>Interest</t>
  </si>
  <si>
    <t>Income before taxes</t>
  </si>
  <si>
    <t>Taxes on income</t>
  </si>
  <si>
    <t>Net income</t>
  </si>
  <si>
    <t>Net income attributable to noncontrolling interests</t>
  </si>
  <si>
    <t>Net income attributable to Schlumberger</t>
  </si>
  <si>
    <t>Basic earnings per share of Schlumberger</t>
  </si>
  <si>
    <t>Diluted earnings per share of Schlumberger</t>
  </si>
  <si>
    <t>Average shares outstanding:</t>
  </si>
  <si>
    <t>Basic</t>
  </si>
  <si>
    <t>Assuming dilution</t>
  </si>
  <si>
    <t>CONSOLIDATED STATEMENT OF COMPREHENSIVE INCOME (Unaudited) - USD ($) $ in Millions</t>
  </si>
  <si>
    <t>Statement Of Income And Comprehensive Income [Abstract]</t>
  </si>
  <si>
    <t>Currency translation adjustments</t>
  </si>
  <si>
    <t>Unrealized net change arising during the period</t>
  </si>
  <si>
    <t>Marketable securities</t>
  </si>
  <si>
    <t>Unrealized gain (loss) arising during the period</t>
  </si>
  <si>
    <t>Cash flow hedges</t>
  </si>
  <si>
    <t>Net loss on cash flow hedges</t>
  </si>
  <si>
    <t>Reclassification to net income of net realized loss</t>
  </si>
  <si>
    <t>Actuarial loss</t>
  </si>
  <si>
    <t>Amortization to net income of net actuarial loss</t>
  </si>
  <si>
    <t>Prior service cost</t>
  </si>
  <si>
    <t>Amortization to net income of net prior service cost</t>
  </si>
  <si>
    <t>Income taxes on pension and other postretirement benefit plans</t>
  </si>
  <si>
    <t>Comprehensive income</t>
  </si>
  <si>
    <t>Comprehensive income attributable to noncontrolling interests</t>
  </si>
  <si>
    <t>Comprehensive income attributable to Schlumberger</t>
  </si>
  <si>
    <t>CONSOLIDATED BALANCE SHEET - USD ($) $ in Millions</t>
  </si>
  <si>
    <t>Dec. 31, 2015</t>
  </si>
  <si>
    <t>Current Assets</t>
  </si>
  <si>
    <t>Cash</t>
  </si>
  <si>
    <t>Short-term investments</t>
  </si>
  <si>
    <t>Receivables less allowance for doubtful accounts (2016 - $333; 2015 - $333)</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Statement Of Financial Position [Abstract]</t>
  </si>
  <si>
    <t>Allowance for doubtful accounts on receivable</t>
  </si>
  <si>
    <t>CONSOLIDATED STATEMENT OF CASH FLOWS (Unaudited) - USD ($) $ in Millions</t>
  </si>
  <si>
    <t>Cash flows from operating activities:</t>
  </si>
  <si>
    <t>Adjustments to reconcile net income to cash provided by operating activities:</t>
  </si>
  <si>
    <t>Restructuring and other charges</t>
  </si>
  <si>
    <t>Depreciation and amortization</t>
  </si>
  <si>
    <t>[1]</t>
  </si>
  <si>
    <t>Pension and other postretirement benefits expense</t>
  </si>
  <si>
    <t>Stock-based compensation expense</t>
  </si>
  <si>
    <t>Pension and other postretirement benefits funding</t>
  </si>
  <si>
    <t>Earnings of equity method investments, less dividends received</t>
  </si>
  <si>
    <t>Change in assets and liabilities:</t>
  </si>
  <si>
    <t>Decrease in receivables</t>
  </si>
  <si>
    <t>[2]</t>
  </si>
  <si>
    <t>Decrease (increase) in inventories</t>
  </si>
  <si>
    <t>Decrease (increase) in other current assets</t>
  </si>
  <si>
    <t>Decrease (increase) in other assets</t>
  </si>
  <si>
    <t>Decrease in accounts payable and accrued liabilities</t>
  </si>
  <si>
    <t>Decrease in estimated liability for taxes on income</t>
  </si>
  <si>
    <t>Increase (decrease) in other liabilities</t>
  </si>
  <si>
    <t>Other</t>
  </si>
  <si>
    <t>NET CASH PROVIDED BY OPERATING ACTIVITIES</t>
  </si>
  <si>
    <t>Cash flows from investing activities:</t>
  </si>
  <si>
    <t>Capital expenditures</t>
  </si>
  <si>
    <t>SPM investments</t>
  </si>
  <si>
    <t>Multiclient seismic data capitalized</t>
  </si>
  <si>
    <t>Business acquisitions and investments, net of cash acquired</t>
  </si>
  <si>
    <t>Purchas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 short-term borrowings</t>
  </si>
  <si>
    <t>NET CASH PROVIDED BY (USED IN) FINANCING ACTIVITIES</t>
  </si>
  <si>
    <t>Net de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t>
  </si>
  <si>
    <t>CONSOLIDATED STATEMENT OF EQUITY (Unaudited) - USD ($) shares in Millions, $ in Millions</t>
  </si>
  <si>
    <t>Total</t>
  </si>
  <si>
    <t>Common Stock Issued</t>
  </si>
  <si>
    <t>Common Stock In Treasury</t>
  </si>
  <si>
    <t>Retained Earnings</t>
  </si>
  <si>
    <t>Accumulated Other Comprehensive Loss</t>
  </si>
  <si>
    <t>Noncontrolling Interests</t>
  </si>
  <si>
    <t>Balance at Dec. 31, 2014</t>
  </si>
  <si>
    <t>Changes in unrealized gain on marketable securities</t>
  </si>
  <si>
    <t>Changes in fair value of cash flow hedges</t>
  </si>
  <si>
    <t>Pension and other postretirement benefit plans</t>
  </si>
  <si>
    <t>Shares sold to optionees, less shares exchanged</t>
  </si>
  <si>
    <t>Vesting of restricted stock</t>
  </si>
  <si>
    <t>Shares issued under employee stock purchase plan</t>
  </si>
  <si>
    <t>Dividends declared</t>
  </si>
  <si>
    <t>Balance at Mar. 31, 2015</t>
  </si>
  <si>
    <t>Balance at Dec. 31, 2015</t>
  </si>
  <si>
    <t>Balance, shares at Dec. 31, 2015</t>
  </si>
  <si>
    <t>Shares sold to optionees, less shares exchanged, shares</t>
  </si>
  <si>
    <t>Shares issued under employee stock purchase plan, shares</t>
  </si>
  <si>
    <t>Stock repurchase program, shares</t>
  </si>
  <si>
    <t>Balance at Mar. 31, 2016</t>
  </si>
  <si>
    <t>Balance, shares at Mar. 31, 2016</t>
  </si>
  <si>
    <t>CONSOLIDATED STATEMENT OF EQUITY (Parenthetical) (Unaudited) - $ / shares</t>
  </si>
  <si>
    <t>Dividends declared, per share</t>
  </si>
  <si>
    <t>Basis of Presentation</t>
  </si>
  <si>
    <t>Organization Consolidation And Presentation Of Financial Statements [Abstract]</t>
  </si>
  <si>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three-month period ended March 31, 2016 are not necessarily indicative of the results that may be expected for the full year ending December 31, 2016. The December 31, 2015 balance sheet information has been derived from the Schlumberger 2015 audited financial statements. For further information, refer to the Consolidated Financial Statements Certain prior period items have been reclassified to conform to the current period presentation. Merger with Cameron International Corporation On April 1, 2016, Schlumberger acquired all of the outstanding shares of Cameron International Corporation (Cameron), a leading provider of flow equipment products, systems and services to the oil and gas industry worldwide. The merger will create technology-driven growth by integrating Schlumberger’s reservoir and well technologies with Cameron wellhead and surface equipment, flow control and processing technology. The combination of the two complementary technology portfolios provides the industry’s most comprehensive range of products and services, from exploration to production and integrated pore-to-pipeline solutions that optimize hydrocarbon recovery to deliver reservoir performance. Cameron’s revenue for the year ended December 31, 2015 and the three months ended March 31, 2016 was $8.8 billion and $1.6 billion, respectively. Under the terms of the merger agreement, Cameron became a wholly-owned subsidiary of Schlumberger. Each share of Cameron common stock issued and outstanding immediately prior to the effective time of the merger was converted into the right to receive 0.716 share of Schlumberger stock and $14.44 in cash. As a result, Schlumberger issued approximately 138 million shares of its common stock and paid cash of approximately $2.8 billion in connection with this transaction. Based on the closing price of Schlumberger’s common stock on April 1, 2016, the total fair value of the consideration transferred to effect the acquisition of Cameron was approximately $12.9 billion. Due to the fact that the acquisition just recently closed, the initial accounting for the transaction has not yet been completed. Cameron reported net tangible assets of approximately $3.0 billion as of December 31, 2015, consisting of $2.4 billion of cash and short-term investments, $2.0 billion of accounts receivable, $2.4 billion of inventories, $1.7 billion of fixed assets, $2.8 billion of debt and $2.7 billion of other net liabilities. As this transaction closed subsequent to the end of the first quarter of 2016, the Consolidated Financial Statements New Accounting Pronouncements In May 2014, the Financial Accounting Standards Board (FASB) issued Accounting Standards Update (ASU) 2014-09, Revenue from Contracts with Customers In November 2015, the FASB issued ASU 2015-17 , Balance Sheet Classification of Deferred Taxes In February 2016, the FASB issued ASU No. 2016-02, Leases</t>
  </si>
  <si>
    <t>Charges and Credits</t>
  </si>
  <si>
    <t>Restructuring And Related Activities [Abstract]</t>
  </si>
  <si>
    <t>2. Charges and Credits Schlumberger did not record any charges or credits during the first quarter of 2016. 2015 Schlumberger recorded the following charges and credits during the first quarter of 2015:
·
As a result of the severe fall in activity in North America, combined with the impact of lower international activity due to customer budget cuts driven by lower oil prices, Schlumberger decided to reduce its headcount during the first quarter of 2015. Schlumberger recorded a $390 million charge during the first quarter associated with this headcount reduction as well as an incentivized leave of absence program.
·
In February 2015, the Venezuelan government replaced the SICAD II exchange rate with a new foreign exchange market system known as SIMADI. The SIMADI exchange rate was approximately 192 Venezuelan Bolivares fuertes to the US dollar as of March 31, 2015. As a result, Schlumberger recorded a $49 million devaluation charge during the first quarter of 2015, reflecting the adoption of the SIMADI exchange rate. This change resulted in a reduction in the US dollar reported amount of local currency denominated revenues, expenses and, consequently, income before taxes and net income in Venezuela. The following is a summary of these charges, all of which were classified as Restructuring &amp; other Consolidated Statement of Income
(Stated in millions)
Pretax
Tax
Net
Workforce reduction
$
390
$
56
$
334
Currency devaluation loss in Venezuela
49
-
49
$
439
$
56
$
383</t>
  </si>
  <si>
    <t>Earnings Per Share</t>
  </si>
  <si>
    <t>Earnings Per Share [Abstract]</t>
  </si>
  <si>
    <t>3. Earnings Per Share The following is a reconciliation from basic earnings per share of Schlumberger to diluted earnings per share of Schlumberger:
(Stated in millions, except per share amounts)
2016
2015
Schlumberger Net Income
Average Shares Outstanding
Earnings per Share
Schlumberger Net Income
Average Shares Outstanding
Earnings per Share
First Quarter
Basic
$
501
1,254
$
0.40
$
975
1,276
$
0.76
Assumed exercise of stock options
-
1
-
5
Unvested restricted stock
-
4
-
4
Diluted
$
501
1,259
$
0.40
$
975
1,285
$
0.76
The number of outstanding options to purchase shares of Schlumberger common stock which were not included in the computation of diluted earnings per share, because to do so would have had an antidilutive effect, was as follows:
(Stated in millions)
2016
2015
First Quarter
32
16</t>
  </si>
  <si>
    <t>Inventory Disclosure [Abstract]</t>
  </si>
  <si>
    <t>4. Inventories A summary of inventories follows:
(Stated in millions)
Mar. 31,
Dec. 31,
2016
2015
Raw materials &amp; field materials
$
2,355
$
2,300
Work in progress
155
178
Finished goods
1,102
1,278
$
3,612
$
3,756</t>
  </si>
  <si>
    <t>Fixed Assets</t>
  </si>
  <si>
    <t>Property Plant And Equipment [Abstract]</t>
  </si>
  <si>
    <t xml:space="preserve">5. Fixed Assets A summary of fixed assets follows:
(Stated in millions)
Mar. 31,
Dec. 31,
2016
2015
Property, plant &amp; equipment
$
37,275
$
37,120
Less: Accumulated depreciation
24,016
23,705
$
13,259
$
13,415
Depreciation expense relating to fixed assets was $682 million and $827 million in the first quarter of 2016 and 2015, respectively. </t>
  </si>
  <si>
    <t>Multiclient Seismic Data [Abstract]</t>
  </si>
  <si>
    <t>6. Multiclient Seismic Data The change in the carrying amount of multiclient seismic data for the three months ended March 31, 2016 was as follows:
(Stated in millions)
Balance at December 31, 2015
$
1,026
Capitalized in period
167
Charged to expense
(85
)
Balance at March 31, 2016
$
1,108</t>
  </si>
  <si>
    <t>Goodwill And Intangible Assets Disclosure [Abstract]</t>
  </si>
  <si>
    <t>7. Goodwill The changes in the carrying amount of goodwill by reporting unit for the three months ended March 31, 2016 were as follows:
(Stated in millions)
Reservoir
Characterization
Drilling
Production
Total
Balance at December 31, 2015
$
3,798
$
8,584
$
3,223
$
15,605
Acquisitions
-
-
24
24
Impact of changes in exchange rates
9
4
7
20
Balance at March 31, 2016
$
3,807
$
8,588
$
3,254
$
15,649</t>
  </si>
  <si>
    <t xml:space="preserve">8. Intangible Assets The gross book value, accumulated amortization and net book value of intangible assets were as follows:
(Stated in millions)
Mar. 31, 2016
Dec. 31, 2015
Gross
Accumulated
Net Book
Gross
Accumulated
Net Book
Book
Amortization
Value
Book Value
Amortization
Value
Customer Relationships
$
2,503
$
686
$
1,817
$
2,489
$
645
$
1,844
Technology/Technical Know-How
1,866
681
1,185
1,864
653
1,211
Tradenames
1,623
380
1,243
1,625
367
1,258
Other
557
251
306
513
257
256
$
6,549
$
1,998
$
4,551
$
6,491
$
1,922
$
4,569
Amortization expense charged to income was $89 million during the first quarter of 2016 and $88 million during the first quarter of 2015 Based on the net book value of intangible assets at March 31, 2016, amortization charged to income for the subsequent five years is estimated to be: remaining three quarters of 2016—$287 million; 2017—$372 million; 2018—$364 million; 2019—$351 million; 2020—$330 million; and 2021—$307 million. </t>
  </si>
  <si>
    <t>Debt Disclosure [Abstract]</t>
  </si>
  <si>
    <t>9. Long-term Debt A summary of Long-term Debt
(Stated in millions)
Mar. 31,
Dec. 31,
2016
2015
4.00% Senior Notes due 2025
$
1,739
$
1,741
3.30% Senior Notes due 2021
1,593
1,597
3.00% Senior Notes due 2020
1,590
1,591
3.65% Senior Notes due 2023
1,490
1,496
2.35% Senior Notes due 2018
1,296
1,297
4.20% Senior Notes due 2021
1,099
1,100
1.25% Senior Notes due 2017
999
1,000
2.40% Senior Notes due 2022
995
999
3.63% Senior Notes due 2022
845
845
0.63% Guaranteed Notes due 2019
669
-
1.50% Guaranteed Notes due 2019
581
566
1.90% Senior Notes due 2017
498
499
Commercial paper borrowings
2,624
1,000
Other
1,215
711
$
17,233
$
14,442
The estimated fair value of Schlumberger’s Long-term Debt Borrowings under the commercial paper program at March 31, 2016 were $4.8 billion, of which $2.6 billion was classified within Long-term debt Long-term debt – current portion Consolidated Balance Sheet Long-term debt Long-term debt – current portion Consolidated Balance Sheet</t>
  </si>
  <si>
    <t>Derivative Instruments and Hedging Activities</t>
  </si>
  <si>
    <t>Derivative Instruments And Hedging Activities Disclosure [Abstract]</t>
  </si>
  <si>
    <t xml:space="preserve">10.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the fourth quarter of 2013, Schlumberger entered into a cross currency swap for a notional amount of €0.5 billion in order to hedge changes in the fair value of Schlumberger’s €0.5 billion 1.50% Guaranteed Notes due 2019. Under the terms of this swap, Schlumberger receives interest at a fixed rate of 1.50% on the euro notional amount and pays interest at a floating rate of three-month LIBOR plus approximately 64 basis points on the US dollar notional amount. This cross currency swap is designated as a fair value hedge of the underlying debt. This derivative instrument is marked to market with gains and losses recognized in income to largely offset the respective gains and losses recognized on changes in the fair value of the hedged debt. At March 31, 2016, Schlumberger had fixed rate debt of $13.9 billion and variable rate debt of $7.6 billion after taking into account the effect of the swap. Short-term investments and , totaled $12.8 billion at March 31, 2016. The carrying value of these investments approximated fair value, which was estimated using quoted market prices for those or similar investments. Foreign Currency Exchange Rate Risk As a multinational company, Schlumberger conducts its business in more than 85 countries. Schlumberger’s functional currency is primarily the US dollar.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which is denominated in currencies other than the functional currency. Schlumberger uses foreign currency forward contracts and foreign currency options to provide a hedge against a portion of these cash flow risks. These contracts are accounted for as cash flow hedges, with the effective portion of changes in the fair value of the hedge recorded on the Consolidated Balance Sheet Accumulated other comprehensive loss. Accumulated other comprehensive loss At March 31, 2016, Schlumberger recognized a cumulative net $30 million loss in Accumulated other comprehensive loss Schlumberger is exposed to changes in the fair value of assets and liabilities which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Consolidated Balance Sheet, Consolidated Statement of Income At March 31, 2016, contracts were outstanding for the US dollar equivalent of $4.1 billion in various foreign currencies, of which $0.7 billion relate to hedges of debt denominated in currencies other than the functional currency. The fair values of outstanding derivative instruments were as follows:
(Stated in millions)
Fair Value of Derivatives
Consolidated Balance Sheet Classification
Mar. 31,
Dec. 31,
2016
2015
Derivative Assets
Derivatives designated as hedges:
Foreign exchange contracts
$
5
$
4
Other current assets
Foreign exchange contracts
1
6
Other Assets
$
6
$
10
Derivatives not designated as hedges:
Foreign exchange contracts
$
11
$
15
Other current assets
$
17
$
25
Derivative Liabilities
Derivatives designated as hedges:
Foreign exchange contracts
$
27
$
37
Accounts payable and accrued liabilities
Foreign exchange contracts
3
3
Other Liabilities
Cross currency swap
27
22
Other Liabilities
$
57
$
62
Derivatives not designated as hedges:
Foreign exchange contracts
$
6
$
25
Accounts payable and accrued liabilities
$
63
$
87
The fair value of all outstanding derivatives was determined using a model with inputs that are observable in the market or that can be derived from, or corroborated by, observable data. The effect of derivative instruments designated as fair value hedges and those not designated as hedges on the Consolidated Statement of Income
(Stated in millions)
Gain (Loss) Recognized in Income
First Quarter
2016
2015
Consolidated of Income Classification
Derivatives designated as fair value hedges:
Cross currency swap
$
10
$
(70
)
Interest
Derivatives not designated as hedges:
Foreign exchange contracts
$
(81
)
$
(118
)
Cost of revenue </t>
  </si>
  <si>
    <t>Income Taxes</t>
  </si>
  <si>
    <t>Income Tax Disclosure [Abstract]</t>
  </si>
  <si>
    <t>11. Income Taxes Income before taxes subject to US and non-US income taxes was as follows:
(Stated in millions)
First Quarter
2016
2015
United States
$
(203
)
$
165
Outside United States
825
1,129
$
622
$
1,294
Schlumberger recorded pretax charges of $439 million during the three months ended March 31, 2015 ($93 million of charges in the US and $346 million of charges outside the US). See Note 2 – Charges and Credits The components of net deferred tax assets (liabilities) were as follows:
(Stated in millions)
Mar. 31,
Dec. 31,
2016
2015
Postretirement benefits
$
264
$
266
Intangible assets
(1,414
)
(1,418
)
Investments in non-US subsidiaries
(149
)
(152
)
Fixed assets, net
(173
)
(176
)
Inventories
144
159
Other, net
613
454
$
(715
)
$
(867
) The above deferred tax balances at March 31, 2016 and December 31, 2015 were net of valuation allowances relating to net operating losses in certain countries of $155 million and $162 million, respectively. The components of Taxes on income
(Stated in millions)
First Quarter
2016
2015
Current:
United States-Federal
$
40
$
75
United States-State
1
5
Outside United States
217
248
258
328
Deferred:
United States-Federal
$
(116
)
$
(26
)
United States-State
(7
)
-
Outside United States
(35
)
4
Valuation Allowance
(1
)
-
(159
)
(22
)
$
99
$
306
A reconciliation of the US statutory federal tax rate (35%) to the consolidated effective income tax rate follows:
First Quarter
2016
2015
US federal statutory rate
35
%
35
%
State tax
(1
)
-
Non-US income taxed at different rates
(16
)
(12
)
Charges and credits (See Note 2)
-
3
Other
(2
)
(2
)
16
%
24
%</t>
  </si>
  <si>
    <t>Contingencies</t>
  </si>
  <si>
    <t>Commitments And Contingencies Disclosure [Abstract]</t>
  </si>
  <si>
    <t xml:space="preserve">12. Contingencies Schlumberger and its subsidiaries are party to various legal proceedings from time to time. A liability is accrued when a loss is both probable and can be reasonably estimated. Management believes that the probability of a material loss with respect to any currently pending legal proceedings is remote. However, litigation is inherently uncertain and it is not possible to predict the ultimate disposition of any of these proceedings. </t>
  </si>
  <si>
    <t>Segment Information</t>
  </si>
  <si>
    <t>Segment Reporting [Abstract]</t>
  </si>
  <si>
    <t xml:space="preserve">13. Segment Information
(Stated in millions)
First Quarter 2016
First Quarter 2015
Income
Income
before
before
Revenue
Taxes
Revenue
Taxes
Reservoir Characterization
$
1,747
$
331
$
2,655
$
672
Drilling
2,493
371
3,922
778
Production
2,348
208
3,705
544
Eliminations &amp; other
(68
)
(9
)
(34
)
(1
)
Pretax operating income
901
1,993
Corporate &amp; other (1)
(172
)
(192
)
Interest income (2)
13
8
Interest expense (3)
(120
)
(76
)
Charges and credits (4)
-
(439
)
$
6,520
$
622
$
10,248
$
1,294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6 million in 2016; $5 million in 2015). (3) Interest expense excludes amounts which are included in the segments’ income ($13 million in 2016; $6 million in 2015). (4 ) See Note 2 – Charges and Credits . </t>
  </si>
  <si>
    <t>Pension and Other Postretirement Benefit Plans</t>
  </si>
  <si>
    <t>Compensation And Retirement Disclosure [Abstract]</t>
  </si>
  <si>
    <t>14. Pension and Other Postretirement Benefit Plans Net pension cost for the Schlumberger pension plans included the following components:
(Stated in millions)
First Quarter
2016
2015
US
Int'l
US
Int'l
Service cost
$
18
$
37
$
22
$
49
Interest cost
44
80
41
74
Expected return on plan assets
(61
)
(134
)
(56
)
(128
)
Amortization of prior service cost
3
30
5
30
Amortization of net loss
23
22
31
38
$
27
$
35
$
43
$
63
The net periodic benefit cost for the Schlumberger US postretirement medical plan included the following components:
(Stated in millions)
First Quarter
2016
2015
Service cost
$
8
$
11
Interest cost
12
13
Expected return on plan assets
(14
)
(13
)
Amortization of prior service credit
(8
)
(8
)
Amortization of net loss (gain)
-
5
$
(2
)
$
8</t>
  </si>
  <si>
    <t>Equity [Abstract]</t>
  </si>
  <si>
    <t xml:space="preserve">15. Accumulated Other Comprehensive Loss Accumulated other comprehensive loss consists of the following:
(Stated in millions)
Unrealized
Pension and
Currency
Gain/(Loss) on
Other
Translation
Marketable
Cash Flow
Postretirement
Adjustments
Securities
Hedges
Benefit Plans
Total
Balance, January 1, 2016
$
(2,053
)
$
-
$
(39
)
$
(2,466
)
$
(4,558
)
Other comprehensive gain (loss) before reclassifications
17
3
(85
)
-
(65
)
Amounts reclassified from accumulated other comprehensive loss
-
-
94
70
164
Income taxes
-
-
-
(7
)
(7
)
Net other comprehensive (loss) income
17
3
9
63
92
Balance, March 31, 2016
$
(2,036
)
$
3
$
(30
)
$
(2,403
)
$
(4,466
)
(Stated in millions)
Unrealized
Pension and
Currency
Gain/(Loss) on
Other
Translation
Marketable
Cash Flow
Postretirement
Adjustments
Securities
Hedges
Benefit Plans
Total
Balance, January 1, 2015
$
(1,531
)
$
10
$
(96
)
$
(2,589
)
$
(4,206
)
Other comprehensive loss before reclassifications
(113
)
(18
)
(152
)
-
(283
)
Amounts reclassified from accumulated other comprehensive loss
-
-
118
101
219
Income taxes
-
-
-
(15
)
(15
)
Net other comprehensive (loss) income
(113
)
(18
)
(34
)
86
(79
)
Balance, March 31, 2015
$
(1,644
)
$
(8
)
$
(130
)
$
(2,503
)
$
(4,285
) </t>
  </si>
  <si>
    <t>Basis of Presentation (Policies)</t>
  </si>
  <si>
    <t>Merger with Cameron International Corporation</t>
  </si>
  <si>
    <t>Merger with Cameron International Corporation On April 1, 2016, Schlumberger acquired all of the outstanding shares of Cameron International Corporation (Cameron), a leading provider of flow equipment products, systems and services to the oil and gas industry worldwide. The merger will create technology-driven growth by integrating Schlumberger’s reservoir and well technologies with Cameron wellhead and surface equipment, flow control and processing technology. The combination of the two complementary technology portfolios provides the industry’s most comprehensive range of products and services, from exploration to production and integrated pore-to-pipeline solutions that optimize hydrocarbon recovery to deliver reservoir performance. Cameron’s revenue for the year ended December 31, 2015 and the three months ended March 31, 2016 was $8.8 billion and $1.6 billion, respectively. Under the terms of the merger agreement, Cameron became a wholly-owned subsidiary of Schlumberger. Each share of Cameron common stock issued and outstanding immediately prior to the effective time of the merger was converted into the right to receive 0.716 share of Schlumberger stock and $14.44 in cash. As a result, Schlumberger issued approximately 138 million shares of its common stock and paid cash of approximately $2.8 billion in connection with this transaction. Based on the closing price of Schlumberger’s common stock on April 1, 2016, the total fair value of the consideration transferred to effect the acquisition of Cameron was approximately $12.9 billion. Due to the fact that the acquisition just recently closed, the initial accounting for the transaction has not yet been completed. Cameron reported net tangible assets of approximately $3.0 billion as of December 31, 2015, consisting of $2.4 billion of cash and short-term investments, $2.0 billion of accounts receivable, $2.4 billion of inventories, $1.7 billion of fixed assets, $2.8 billion of debt and $2.7 billion of other net liabilities. As this transaction closed subsequent to the end of the first quarter of 2016, the Consolidated Financial Statements</t>
  </si>
  <si>
    <t>New Accounting Pronouncements</t>
  </si>
  <si>
    <t>New Accounting Pronouncements In May 2014, the Financial Accounting Standards Board (FASB) issued Accounting Standards Update (ASU) 2014-09, Revenue from Contracts with Customers In November 2015, the FASB issued ASU 2015-17 , Balance Sheet Classification of Deferred Taxes In February 2016, the FASB issued ASU No. 2016-02, Leases</t>
  </si>
  <si>
    <t>Charges and Credits (Tables)</t>
  </si>
  <si>
    <t>Summary of the Charges</t>
  </si>
  <si>
    <t>The following is a summary of these charges, all of which were classified as Restructuring &amp; other Consolidated Statement of Income
(Stated in millions)
Pretax
Tax
Net
Workforce reduction
$
390
$
56
$
334
Currency devaluation loss in Venezuela
49
-
49
$
439
$
56
$
383</t>
  </si>
  <si>
    <t>Earnings Per Share (Tables)</t>
  </si>
  <si>
    <t>Reconciliation of Earnings Per Share</t>
  </si>
  <si>
    <t>The following is a reconciliation from basic earnings per share of Schlumberger to diluted earnings per share of Schlumberger:
(Stated in millions, except per share amounts)
2016
2015
Schlumberger Net Income
Average Shares Outstanding
Earnings per Share
Schlumberger Net Income
Average Shares Outstanding
Earnings per Share
First Quarter
Basic
$
501
1,254
$
0.40
$
975
1,276
$
0.76
Assumed exercise of stock options
-
1
-
5
Unvested restricted stock
-
4
-
4
Diluted
$
501
1,259
$
0.40
$
975
1,285
$
0.76</t>
  </si>
  <si>
    <t>Schedule of Antidilutive Securities Excluded from Computation of Earnings Per Share</t>
  </si>
  <si>
    <t>The number of outstanding options to purchase shares of Schlumberger common stock which were not included in the computation of diluted earnings per share, because to do so would have had an antidilutive effect, was as follows:
(Stated in millions)
2016
2015
First Quarter
32
16</t>
  </si>
  <si>
    <t>Inventories (Tables)</t>
  </si>
  <si>
    <t>Summary of Inventory</t>
  </si>
  <si>
    <t>A summary of inventories follows:
(Stated in millions)
Mar. 31,
Dec. 31,
2016
2015
Raw materials &amp; field materials
$
2,355
$
2,300
Work in progress
155
178
Finished goods
1,102
1,278
$
3,612
$
3,756</t>
  </si>
  <si>
    <t>Fixed Assets (Tables)</t>
  </si>
  <si>
    <t>Summary of Fixed Assets</t>
  </si>
  <si>
    <t>A summary of fixed assets follows:
(Stated in millions)
Mar. 31,
Dec. 31,
2016
2015
Property, plant &amp; equipment
$
37,275
$
37,120
Less: Accumulated depreciation
24,016
23,705
$
13,259
$
13,415</t>
  </si>
  <si>
    <t>Multiclient Seismic Data (Tables)</t>
  </si>
  <si>
    <t>Change in Carrying Amount of Multiclient Seismic Data</t>
  </si>
  <si>
    <t>The change in the carrying amount of multiclient seismic data for the three months ended March 31, 2016 was as follows:
(Stated in millions)
Balance at December 31, 2015
$
1,026
Capitalized in period
167
Charged to expense
(85
)
Balance at March 31, 2016
$
1,108</t>
  </si>
  <si>
    <t>Goodwill (Tables)</t>
  </si>
  <si>
    <t>Changes in Carrying Amount of Goodwill</t>
  </si>
  <si>
    <t>The changes in the carrying amount of goodwill by reporting unit for the three months ended March 31, 2016 were as follows:
(Stated in millions)
Reservoir
Characterization
Drilling
Production
Total
Balance at December 31, 2015
$
3,798
$
8,584
$
3,223
$
15,605
Acquisitions
-
-
24
24
Impact of changes in exchange rates
9
4
7
20
Balance at March 31, 2016
$
3,807
$
8,588
$
3,254
$
15,649</t>
  </si>
  <si>
    <t>Intangible Assets (Tables)</t>
  </si>
  <si>
    <t>Schedule of Intangible Assets by Major Class</t>
  </si>
  <si>
    <t>The gross book value, accumulated amortization and net book value of intangible assets were as follows:
(Stated in millions)
Mar. 31, 2016
Dec. 31, 2015
Gross
Accumulated
Net Book
Gross
Accumulated
Net Book
Book
Amortization
Value
Book Value
Amortization
Value
Customer Relationships
$
2,503
$
686
$
1,817
$
2,489
$
645
$
1,844
Technology/Technical Know-How
1,866
681
1,185
1,864
653
1,211
Tradenames
1,623
380
1,243
1,625
367
1,258
Other
557
251
306
513
257
256
$
6,549
$
1,998
$
4,551
$
6,491
$
1,922
$
4,569</t>
  </si>
  <si>
    <t>Long-term Debt (Tables)</t>
  </si>
  <si>
    <t>Summary of Long-term Debt</t>
  </si>
  <si>
    <t>A summary of Long-term Debt
(Stated in millions)
Mar. 31,
Dec. 31,
2016
2015
4.00% Senior Notes due 2025
$
1,739
$
1,741
3.30% Senior Notes due 2021
1,593
1,597
3.00% Senior Notes due 2020
1,590
1,591
3.65% Senior Notes due 2023
1,490
1,496
2.35% Senior Notes due 2018
1,296
1,297
4.20% Senior Notes due 2021
1,099
1,100
1.25% Senior Notes due 2017
999
1,000
2.40% Senior Notes due 2022
995
999
3.63% Senior Notes due 2022
845
845
0.63% Guaranteed Notes due 2019
669
-
1.50% Guaranteed Notes due 2019
581
566
1.90% Senior Notes due 2017
498
499
Commercial paper borrowings
2,624
1,000
Other
1,215
711
$
17,233
$
14,442</t>
  </si>
  <si>
    <t>Derivative Instruments and Hedging Activities (Tables)</t>
  </si>
  <si>
    <t>Fair Values of Outstanding Derivative Instruments</t>
  </si>
  <si>
    <t>The fair values of outstanding derivative instruments were as follows:
(Stated in millions)
Fair Value of Derivatives
Consolidated Balance Sheet Classification
Mar. 31,
Dec. 31,
2016
2015
Derivative Assets
Derivatives designated as hedges:
Foreign exchange contracts
$
5
$
4
Other current assets
Foreign exchange contracts
1
6
Other Assets
$
6
$
10
Derivatives not designated as hedges:
Foreign exchange contracts
$
11
$
15
Other current assets
$
17
$
25
Derivative Liabilities
Derivatives designated as hedges:
Foreign exchange contracts
$
27
$
37
Accounts payable and accrued liabilities
Foreign exchange contracts
3
3
Other Liabilities
Cross currency swap
27
22
Other Liabilities
$
57
$
62
Derivatives not designated as hedges:
Foreign exchange contracts
$
6
$
25
Accounts payable and accrued liabilities
$
63
$
87</t>
  </si>
  <si>
    <t>Effect of Derivative Instruments Designated as Fair Value Hedges and Not Designated as Hedges on Consolidated Statement of Income</t>
  </si>
  <si>
    <t xml:space="preserve">The effect of derivative instruments designated as fair value hedges and those not designated as hedges on the Consolidated Statement of Income
(Stated in millions)
Gain (Loss) Recognized in Income
First Quarter
2016
2015
Consolidated of Income Classification
Derivatives designated as fair value hedges:
Cross currency swap
$
10
$
(70
)
Interest
Derivatives not designated as hedges:
Foreign exchange contracts
$
(81
)
$
(118
)
Cost of revenue </t>
  </si>
  <si>
    <t>Income Taxes (Tables)</t>
  </si>
  <si>
    <t>Income Before Taxes Subject to US and Non-US Income Taxes</t>
  </si>
  <si>
    <t>Income before taxes subject to US and non-US income taxes was as follows:
(Stated in millions)
First Quarter
2016
2015
United States
$
(203
)
$
165
Outside United States
825
1,129
$
622
$
1,294</t>
  </si>
  <si>
    <t>Components of Net Deferred Tax Assets (Liabilities)</t>
  </si>
  <si>
    <t xml:space="preserve">The components of net deferred tax assets (liabilities) were as follows:
(Stated in millions)
Mar. 31,
Dec. 31,
2016
2015
Postretirement benefits
$
264
$
266
Intangible assets
(1,414
)
(1,418
)
Investments in non-US subsidiaries
(149
)
(152
)
Fixed assets, net
(173
)
(176
)
Inventories
144
159
Other, net
613
454
$
(715
)
$
(867
) </t>
  </si>
  <si>
    <t>Components of Income Taxes</t>
  </si>
  <si>
    <t>The components of Taxes on income
(Stated in millions)
First Quarter
2016
2015
Current:
United States-Federal
$
40
$
75
United States-State
1
5
Outside United States
217
248
258
328
Deferred:
United States-Federal
$
(116
)
$
(26
)
United States-State
(7
)
-
Outside United States
(35
)
4
Valuation Allowance
(1
)
-
(159
)
(22
)
$
99
$
306</t>
  </si>
  <si>
    <t>Reconciliation of US Statutory Federal Tax Rate</t>
  </si>
  <si>
    <t>A reconciliation of the US statutory federal tax rate (35%) to the consolidated effective income tax rate follows:
First Quarter
2016
2015
US federal statutory rate
35
%
35
%
State tax
(1
)
-
Non-US income taxed at different rates
(16
)
(12
)
Charges and credits (See Note 2)
-
3
Other
(2
)
(2
)
16
%
24
%</t>
  </si>
  <si>
    <t>Segment Information (Tables)</t>
  </si>
  <si>
    <t>Schedule of Segment Reporting Information, by Segment</t>
  </si>
  <si>
    <t xml:space="preserve">(Stated in millions)
First Quarter 2016
First Quarter 2015
Income
Income
before
before
Revenue
Taxes
Revenue
Taxes
Reservoir Characterization
$
1,747
$
331
$
2,655
$
672
Drilling
2,493
371
3,922
778
Production
2,348
208
3,705
544
Eliminations &amp; other
(68
)
(9
)
(34
)
(1
)
Pretax operating income
901
1,993
Corporate &amp; other (1)
(172
)
(192
)
Interest income (2)
13
8
Interest expense (3)
(120
)
(76
)
Charges and credits (4)
-
(439
)
$
6,520
$
622
$
10,248
$
1,294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6 million in 2016; $5 million in 2015). (3) Interest expense excludes amounts which are included in the segments’ income ($13 million in 2016; $6 million in 2015). (4 ) See Note 2 – Charges and Credits . </t>
  </si>
  <si>
    <t>Pension and Other Postretirement Benefit Plans (Tables)</t>
  </si>
  <si>
    <t>Net Pension Cost for Schlumberger Pension Plans and US Postretirement Medical Plan</t>
  </si>
  <si>
    <t>Net pension cost for the Schlumberger pension plans included the following components:
(Stated in millions)
First Quarter
2016
2015
US
Int'l
US
Int'l
Service cost
$
18
$
37
$
22
$
49
Interest cost
44
80
41
74
Expected return on plan assets
(61
)
(134
)
(56
)
(128
)
Amortization of prior service cost
3
30
5
30
Amortization of net loss
23
22
31
38
$
27
$
35
$
43
$
63
The net periodic benefit cost for the Schlumberger US postretirement medical plan included the following components:
(Stated in millions)
First Quarter
2016
2015
Service cost
$
8
$
11
Interest cost
12
13
Expected return on plan assets
(14
)
(13
)
Amortization of prior service credit
(8
)
(8
)
Amortization of net loss (gain)
-
5
$
(2
)
$
8</t>
  </si>
  <si>
    <t>Accumulated Other Comprehensive Loss (Tables)</t>
  </si>
  <si>
    <t>Schedule of Accumulated Other Comprehensive Loss</t>
  </si>
  <si>
    <t xml:space="preserve">Accumulated other comprehensive loss consists of the following:
(Stated in millions)
Unrealized
Pension and
Currency
Gain/(Loss) on
Other
Translation
Marketable
Cash Flow
Postretirement
Adjustments
Securities
Hedges
Benefit Plans
Total
Balance, January 1, 2016
$
(2,053
)
$
-
$
(39
)
$
(2,466
)
$
(4,558
)
Other comprehensive gain (loss) before reclassifications
17
3
(85
)
-
(65
)
Amounts reclassified from accumulated other comprehensive loss
-
-
94
70
164
Income taxes
-
-
-
(7
)
(7
)
Net other comprehensive (loss) income
17
3
9
63
92
Balance, March 31, 2016
$
(2,036
)
$
3
$
(30
)
$
(2,403
)
$
(4,466
)
(Stated in millions)
Unrealized
Pension and
Currency
Gain/(Loss) on
Other
Translation
Marketable
Cash Flow
Postretirement
Adjustments
Securities
Hedges
Benefit Plans
Total
Balance, January 1, 2015
$
(1,531
)
$
10
$
(96
)
$
(2,589
)
$
(4,206
)
Other comprehensive loss before reclassifications
(113
)
(18
)
(152
)
-
(283
)
Amounts reclassified from accumulated other comprehensive loss
-
-
118
101
219
Income taxes
-
-
-
(15
)
(15
)
Net other comprehensive (loss) income
(113
)
(18
)
(34
)
86
(79
)
Balance, March 31, 2015
$
(1,644
)
$
(8
)
$
(130
)
$
(2,503
)
$
(4,285
) </t>
  </si>
  <si>
    <t>Basis of Presentation - Additional Information (Detail) - USD ($) $ / shares in Units, shares in Millions, $ in Millions</t>
  </si>
  <si>
    <t>Apr. 01, 2016</t>
  </si>
  <si>
    <t>Business Acquisition Equity Interests Issued Or Issuable [Line Items]</t>
  </si>
  <si>
    <t>Cameron</t>
  </si>
  <si>
    <t>Cameron | Subsequent Event</t>
  </si>
  <si>
    <t>Common stock received by Cameron shareholders</t>
  </si>
  <si>
    <t>71.60%</t>
  </si>
  <si>
    <t>Cash payment in exchange of each share of common stock</t>
  </si>
  <si>
    <t>Number of shares issued under merger agreement</t>
  </si>
  <si>
    <t>Additional cash payments under merger agreement</t>
  </si>
  <si>
    <t>Fair value of consideration transferred</t>
  </si>
  <si>
    <t>Net tangible assets</t>
  </si>
  <si>
    <t>Cash and short-term investments</t>
  </si>
  <si>
    <t>Accounts receivable</t>
  </si>
  <si>
    <t>Fixed assets</t>
  </si>
  <si>
    <t>Debt</t>
  </si>
  <si>
    <t>Other net liabilities</t>
  </si>
  <si>
    <t>Charges and Credits - Additional Information (Detail) $ in Millions</t>
  </si>
  <si>
    <t>Mar. 31, 2016USD ($)</t>
  </si>
  <si>
    <t>Mar. 31, 2015USD ($)VEF / $</t>
  </si>
  <si>
    <t>Charges And Credits [Line Items]</t>
  </si>
  <si>
    <t>Exchange rate | VEF / $</t>
  </si>
  <si>
    <t>Foreign currency transactions, description</t>
  </si>
  <si>
    <t>This change resulted in a reduction in the US dollar reported amount of local currency denominated revenues, expenses and, consequently, income before taxes and net income in Venezuela.</t>
  </si>
  <si>
    <t>Workforce reduction</t>
  </si>
  <si>
    <t>Currency Devaluation Loss In Venezuela</t>
  </si>
  <si>
    <t>Charges and Credits - Summary of Charges (Detail) - Restructuring And Other $ in Millions</t>
  </si>
  <si>
    <t>Investment In Joint Venture [Line Items]</t>
  </si>
  <si>
    <t>Charges and credits, Pretax</t>
  </si>
  <si>
    <t>Charges and credits, Tax</t>
  </si>
  <si>
    <t>Charges and credits, Net</t>
  </si>
  <si>
    <t>Earnings Per Share - Reconciliation of Earnings Per Share (Detail) - USD ($) $ / shares in Units, shares in Millions, $ in Millions</t>
  </si>
  <si>
    <t>Schlumberger Net Income:</t>
  </si>
  <si>
    <t>Diluted</t>
  </si>
  <si>
    <t>Assumed exercise of stock options</t>
  </si>
  <si>
    <t>Unvested restricted stock</t>
  </si>
  <si>
    <t>Earnings per Share:</t>
  </si>
  <si>
    <t>Earnings Per Share - Schedule of Antidilutive Securities Excluded from Computation of Earnings Per Share (Detail) - shares shares in Millions</t>
  </si>
  <si>
    <t>Antidilutive Securities Excluded From Computation Of Earnings Per Share Amount</t>
  </si>
  <si>
    <t>Inventories - Summary of Inventory (Detail) - USD ($) $ in Millions</t>
  </si>
  <si>
    <t>Raw materials &amp; field materials</t>
  </si>
  <si>
    <t>Work in progress</t>
  </si>
  <si>
    <t>Finished goods</t>
  </si>
  <si>
    <t>Fixed Assets - Summary of Fixed Assets (Detail) - USD ($) $ in Millions</t>
  </si>
  <si>
    <t>Property, plant &amp; equipment</t>
  </si>
  <si>
    <t>Less: Accumulated depreciation</t>
  </si>
  <si>
    <t>Fixed assets less accumulated depreciation</t>
  </si>
  <si>
    <t>Fixed Assets - Additional Information (Detail) - USD ($) $ in Millions</t>
  </si>
  <si>
    <t>Depreciation expense relating to fixed assets</t>
  </si>
  <si>
    <t>Multiclient Seismic Data - Change in Carrying Amount of Multiclient Seismic Data (Detail) $ in Millions</t>
  </si>
  <si>
    <t>Opening balance</t>
  </si>
  <si>
    <t>Capitalized in period</t>
  </si>
  <si>
    <t>Charged to expense</t>
  </si>
  <si>
    <t>Ending balance</t>
  </si>
  <si>
    <t>Goodwill - Changes in Carrying Amount of Goodwill (Detail) $ in Millions</t>
  </si>
  <si>
    <t>Goodwill [Line Items]</t>
  </si>
  <si>
    <t>Goodwill, Beginning Balance</t>
  </si>
  <si>
    <t>Acquisitions</t>
  </si>
  <si>
    <t>Impact of changes in exchange rates</t>
  </si>
  <si>
    <t>Goodwill, Ending Balance</t>
  </si>
  <si>
    <t>Operating Segments | Reservoir Characterization</t>
  </si>
  <si>
    <t>Operating Segments | Drilling</t>
  </si>
  <si>
    <t>Operating Segments | Production</t>
  </si>
  <si>
    <t>Intangible Assets - Schedule of Intangible Assets by Major Class (Detail) - USD ($) $ in Millions</t>
  </si>
  <si>
    <t>Finite Lived Intangible Assets [Line Items]</t>
  </si>
  <si>
    <t>Gross Book Value</t>
  </si>
  <si>
    <t>Accumulated Amortization</t>
  </si>
  <si>
    <t>Net Book Value</t>
  </si>
  <si>
    <t>Customer Relationships</t>
  </si>
  <si>
    <t>Technology/Technical Know-How</t>
  </si>
  <si>
    <t>Tradenames</t>
  </si>
  <si>
    <t>Intangible Assets - Additional Information (Detail) - USD ($) $ in Millions</t>
  </si>
  <si>
    <t>Amortization expense</t>
  </si>
  <si>
    <t>Estimated amortization charged to income, remaining three quarters of 2016</t>
  </si>
  <si>
    <t>Estimated amortization charged to income, 2017</t>
  </si>
  <si>
    <t>Estimated amortization charged to income, 2018</t>
  </si>
  <si>
    <t>Estimated amortization charged to income, 2019</t>
  </si>
  <si>
    <t>Estimated amortization charged to income, 2020</t>
  </si>
  <si>
    <t>Estimated amortization charged to income, 2021</t>
  </si>
  <si>
    <t>Long-term Debt - Summary of Long-term Debt (Detail) - USD ($) $ in Millions</t>
  </si>
  <si>
    <t>Debt Instrument [Line Items]</t>
  </si>
  <si>
    <t>Long-term debt, carrying amount</t>
  </si>
  <si>
    <t>Commercial paper borrowings</t>
  </si>
  <si>
    <t>4.00% Senior Notes due 2025</t>
  </si>
  <si>
    <t>3.30% Senior Notes due 2021</t>
  </si>
  <si>
    <t>3.00% Senior Notes due 2020</t>
  </si>
  <si>
    <t>3.65% Senior Notes due 2023</t>
  </si>
  <si>
    <t>2.35% Senior Notes due 2018</t>
  </si>
  <si>
    <t>4.20% Senior Notes due 2021</t>
  </si>
  <si>
    <t>1.25% Senior Notes due 2017</t>
  </si>
  <si>
    <t>2.40% Senior Notes due 2022</t>
  </si>
  <si>
    <t>3.63% Senior Notes due 2022</t>
  </si>
  <si>
    <t>0.63% Guaranteed Notes due 2019</t>
  </si>
  <si>
    <t>1.50% Guaranteed Notes due 2019</t>
  </si>
  <si>
    <t>1.90% Senior Notes due 2017</t>
  </si>
  <si>
    <t>Long-term Debt - Summary of Long-term Debt (Parenthetical) (Detail)</t>
  </si>
  <si>
    <t>12 Months Ended</t>
  </si>
  <si>
    <t>Debt instrument interest rate</t>
  </si>
  <si>
    <t>4.00%</t>
  </si>
  <si>
    <t>Debt instrument maturity date</t>
  </si>
  <si>
    <t>3.30%</t>
  </si>
  <si>
    <t>3.00%</t>
  </si>
  <si>
    <t>3.65%</t>
  </si>
  <si>
    <t>2.35%</t>
  </si>
  <si>
    <t>4.20%</t>
  </si>
  <si>
    <t>1.25%</t>
  </si>
  <si>
    <t>2.40%</t>
  </si>
  <si>
    <t>3.63%</t>
  </si>
  <si>
    <t>0.63%</t>
  </si>
  <si>
    <t>1.50%</t>
  </si>
  <si>
    <t>1.90%</t>
  </si>
  <si>
    <t>Long-term Debt - Additional Information (Detail) - USD ($) $ in Millions</t>
  </si>
  <si>
    <t>Long-term debt, fair value</t>
  </si>
  <si>
    <t>Long-term debt</t>
  </si>
  <si>
    <t>Derivative Instruments and Hedging Activities - Additional Information (Detail)</t>
  </si>
  <si>
    <t>Mar. 31, 2016USD ($)Country</t>
  </si>
  <si>
    <t>Dec. 31, 2013EUR (€)</t>
  </si>
  <si>
    <t>Derivative [Line Items]</t>
  </si>
  <si>
    <t>Fixed rate debt aggregate, after taking into account the effects of the interest rate swaps</t>
  </si>
  <si>
    <t>Variable rate debt aggregate, after taking into account the effects of the interest rate swaps</t>
  </si>
  <si>
    <t>Short-term investments and fixed income investments, held to maturity</t>
  </si>
  <si>
    <t>Recognized a cumulative net (loss) in Accumulated other comprehensive loss relating to revaluation of foreign currency forward contracts and foreign currency options designated as cash flow hedges</t>
  </si>
  <si>
    <t>Minimum</t>
  </si>
  <si>
    <t>Number of countries in which Schlumberger conducts business | Country</t>
  </si>
  <si>
    <t>Guaranteed notes face amount | €</t>
  </si>
  <si>
    <t>Cross currency swap</t>
  </si>
  <si>
    <t>Notional amount of interest rate swap | €</t>
  </si>
  <si>
    <t>Fixed Rate Debt | 1.50% Guaranteed Notes due 2019</t>
  </si>
  <si>
    <t>Derivative swap interest rate</t>
  </si>
  <si>
    <t>Floating Rate Debt | 1.50% Guaranteed Notes due 2019</t>
  </si>
  <si>
    <t>Floating interest rate on securities</t>
  </si>
  <si>
    <t>three-month LIBOR plus approximately 64 basis points</t>
  </si>
  <si>
    <t>Foreign exchange contracts</t>
  </si>
  <si>
    <t>Notional amount of interest rate swap</t>
  </si>
  <si>
    <t>Foreign exchange contracts | Debt | Derivatives designated as hedges</t>
  </si>
  <si>
    <t>London Interbank Offered Rate (LIBOR) | Floating Rate Debt | 1.50% Guaranteed Notes due 2019</t>
  </si>
  <si>
    <t>Basis point</t>
  </si>
  <si>
    <t>0.64%</t>
  </si>
  <si>
    <t>Derivative Instruments and Hedging Activities - Fair Values of Outstanding Derivative Instruments (Detail) - USD ($) $ in Millions</t>
  </si>
  <si>
    <t>Derivative Assets</t>
  </si>
  <si>
    <t>Derivatives designated as hedges</t>
  </si>
  <si>
    <t>Derivative Liabilities</t>
  </si>
  <si>
    <t>Derivatives not designated as hedges</t>
  </si>
  <si>
    <t>Foreign exchange contracts | Derivatives designated as hedges | Other current assets</t>
  </si>
  <si>
    <t>Foreign exchange contracts | Derivatives designated as hedges | Other Assets</t>
  </si>
  <si>
    <t>Foreign exchange contracts | Derivatives designated as hedges | Accounts payable and accrued liabilities</t>
  </si>
  <si>
    <t>Foreign exchange contracts | Derivatives designated as hedges | Other Liabilities</t>
  </si>
  <si>
    <t>Foreign exchange contracts | Derivatives not designated as hedges | Other current assets</t>
  </si>
  <si>
    <t>Foreign exchange contracts | Derivatives not designated as hedges | Accounts payable and accrued liabilities</t>
  </si>
  <si>
    <t>Cross currency swap | Derivatives designated as hedges | Other Liabilities</t>
  </si>
  <si>
    <t>Derivative Instruments and Hedging Activities - Effect of Derivative Instruments Designated as Fair Value Hedges and Not Designated as Hedges on Consolidated Statement of Income (Detail) - Cash Flow Hedging - USD ($) $ in Millions</t>
  </si>
  <si>
    <t>Derivatives designated as hedges | Cross currency swap | Interest</t>
  </si>
  <si>
    <t>Derivative Instruments Gain Loss [Line Items]</t>
  </si>
  <si>
    <t>Gain (Loss) Recognized in Income</t>
  </si>
  <si>
    <t>Derivatives not designated as hedges | Foreign exchange contracts | Cost of revenue</t>
  </si>
  <si>
    <t>Income Taxes - Income Before Taxes Subject to US and Non-US Income Taxes (Detail) - USD ($) $ in Millions</t>
  </si>
  <si>
    <t>Income before taxes, United States</t>
  </si>
  <si>
    <t>Income before taxes, Outside United States</t>
  </si>
  <si>
    <t>Income Taxes - Additional Information (Detail) - USD ($) $ in Millions</t>
  </si>
  <si>
    <t>Income Tax Disclosure [Line Items]</t>
  </si>
  <si>
    <t>Deferred tax assets, valuation allowances relating to net operating losses in certain countries</t>
  </si>
  <si>
    <t>US federal statutory rate</t>
  </si>
  <si>
    <t>35.00%</t>
  </si>
  <si>
    <t>Domestic Country</t>
  </si>
  <si>
    <t>Foreign Country</t>
  </si>
  <si>
    <t>Income Taxes - Components of Net Deferred Tax Assets (Liabilities) (Detail) - USD ($) $ in Millions</t>
  </si>
  <si>
    <t>Postretirement benefits</t>
  </si>
  <si>
    <t>Intangible assets</t>
  </si>
  <si>
    <t>Investments in non-US subsidiaries</t>
  </si>
  <si>
    <t>Fixed assets, net</t>
  </si>
  <si>
    <t>Other, net</t>
  </si>
  <si>
    <t>Net deferred tax assets (liabilities)</t>
  </si>
  <si>
    <t>Income Taxes - Components of Income Taxes (Detail) - USD ($) $ in Millions</t>
  </si>
  <si>
    <t>Current:</t>
  </si>
  <si>
    <t>United States-Federal</t>
  </si>
  <si>
    <t>United States-State</t>
  </si>
  <si>
    <t>Outside United States</t>
  </si>
  <si>
    <t>Current Income Tax Expense (Benefit), Total</t>
  </si>
  <si>
    <t>Deferred:</t>
  </si>
  <si>
    <t>Valuation Allowance</t>
  </si>
  <si>
    <t>Deferred income taxes</t>
  </si>
  <si>
    <t>Consolidated taxes on income</t>
  </si>
  <si>
    <t>Income Taxes - Reconciliation of US Statutory Federal Tax Rate (Detail)</t>
  </si>
  <si>
    <t>Disclosure Income Tax Reconciliation Of U S Statutory Federal Tax Rate Detail [Line Items]</t>
  </si>
  <si>
    <t>State tax</t>
  </si>
  <si>
    <t>(1.00%)</t>
  </si>
  <si>
    <t>Non-US income taxed at different rates</t>
  </si>
  <si>
    <t>(16.00%)</t>
  </si>
  <si>
    <t>(12.00%)</t>
  </si>
  <si>
    <t>(2.00%)</t>
  </si>
  <si>
    <t>Effective income tax rate</t>
  </si>
  <si>
    <t>16.00%</t>
  </si>
  <si>
    <t>24.00%</t>
  </si>
  <si>
    <t>Charges And Credits</t>
  </si>
  <si>
    <t>Charges and credits (See Note 2)</t>
  </si>
  <si>
    <t>Segment Information - Schedule of Segment Reporting Information, by Segment (Detail) - USD ($) $ in Millions</t>
  </si>
  <si>
    <t>Segment Reporting Information [Line Items]</t>
  </si>
  <si>
    <t>Pretax operating income</t>
  </si>
  <si>
    <t>Income before Taxes</t>
  </si>
  <si>
    <t>Operating Segments</t>
  </si>
  <si>
    <t>Interest income</t>
  </si>
  <si>
    <t>Eliminations &amp; other</t>
  </si>
  <si>
    <t>Material Reconciling Items</t>
  </si>
  <si>
    <t>Corporate &amp; other</t>
  </si>
  <si>
    <t>[3]</t>
  </si>
  <si>
    <t>[4]</t>
  </si>
  <si>
    <t>Comprised principally of certain corporate expenses not allocated to the segments, stock-based compensation costs, amortization expense associated with certain intangible assets, certain centrally managed initiatives and other nonoperating items.</t>
  </si>
  <si>
    <t>Interest income excludes amounts which are included in the segments’ income ($6 million in 2016; $5 million in 2015).</t>
  </si>
  <si>
    <t>Interest expense excludes amounts which are included in the segments’ income ($13 million in 2016; $6 million in 2015).</t>
  </si>
  <si>
    <t>See Note 2 – Charges and Credits.</t>
  </si>
  <si>
    <t>Segment Information - Schedule of Segment Reporting Information, by Segment (Parenthetical) (Detail) - USD ($) $ in Millions</t>
  </si>
  <si>
    <t>Interest expense</t>
  </si>
  <si>
    <t>Pension and Other Postretirement Benefit Plans - Net Pension Cost for Schlumberger Pension Plans and US Postretirement Medical Plan (Detail) - USD ($) $ in Millions</t>
  </si>
  <si>
    <t>US Plan Assets</t>
  </si>
  <si>
    <t>Defined Benefit Plan Disclosure [Line Items]</t>
  </si>
  <si>
    <t>Service cost</t>
  </si>
  <si>
    <t>Interest cost</t>
  </si>
  <si>
    <t>Expected return on plan assets</t>
  </si>
  <si>
    <t>Amortization of prior service cost</t>
  </si>
  <si>
    <t>Amortization of net loss (gain)</t>
  </si>
  <si>
    <t>Total pension cost</t>
  </si>
  <si>
    <t>International</t>
  </si>
  <si>
    <t>Postretirement medical plan</t>
  </si>
  <si>
    <t>Accumulated Other Comprehensive Loss - Schedule of Accumulated Other Comprehensive Loss (Detail) - USD ($) $ in Millions</t>
  </si>
  <si>
    <t>Accumulated Other Comprehensive Income Loss [Line Items]</t>
  </si>
  <si>
    <t>Beginning Balance</t>
  </si>
  <si>
    <t>Other comprehensive gain (loss) before reclassifications</t>
  </si>
  <si>
    <t>Amounts reclassified from accumulated other comprehensive loss</t>
  </si>
  <si>
    <t>Income taxes</t>
  </si>
  <si>
    <t>Net other comprehensive (loss) income</t>
  </si>
  <si>
    <t>Ending Balance</t>
  </si>
  <si>
    <t>Currency Translation Adjustments</t>
  </si>
  <si>
    <t>Unrealized Gain/(Loss) on Marketable Securities</t>
  </si>
  <si>
    <t>Cash Flow Hedg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87347</v>
      </c>
    </row>
    <row r="12" spans="1:2">
      <c s="4" r="A12" t="s">
        <v>18</v>
      </c>
      <c s="4" r="B12" t="s">
        <v>19</v>
      </c>
    </row>
    <row r="13" spans="1:2">
      <c s="4" r="A13" t="s">
        <v>20</v>
      </c>
      <c s="4" r="B13" t="s">
        <v>21</v>
      </c>
    </row>
    <row r="14" spans="1:2">
      <c s="4" r="A14" t="s">
        <v>22</v>
      </c>
      <c s="6" r="B14" t="n">
        <v>1252334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5</v>
      </c>
      <c s="2" r="B1" t="s">
        <v>1</v>
      </c>
    </row>
    <row r="2" spans="1:2">
      <c s="2" r="B2" t="s">
        <v>24</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4</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8</v>
      </c>
      <c s="2" r="B1" t="s">
        <v>1</v>
      </c>
    </row>
    <row r="2" spans="1:2">
      <c s="2" r="B2" t="s">
        <v>24</v>
      </c>
    </row>
    <row r="3" spans="1:2">
      <c s="3" r="A3" t="s">
        <v>181</v>
      </c>
    </row>
    <row r="4" spans="1:2">
      <c s="4" r="A4" t="s">
        <v>68</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3</v>
      </c>
      <c s="2" r="B1" t="s">
        <v>1</v>
      </c>
    </row>
    <row r="2" spans="1:2">
      <c s="2" r="B2" t="s">
        <v>24</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75</v>
      </c>
      <c s="2" r="B1" t="s">
        <v>1</v>
      </c>
    </row>
    <row r="2" spans="1:2">
      <c s="2" r="B2" t="s">
        <v>24</v>
      </c>
    </row>
    <row r="3" spans="1:2">
      <c s="3" r="A3" t="s">
        <v>186</v>
      </c>
    </row>
    <row r="4" spans="1:2">
      <c s="4" r="A4" t="s">
        <v>7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76</v>
      </c>
      <c s="2" r="B1" t="s">
        <v>1</v>
      </c>
    </row>
    <row r="2" spans="1:2">
      <c s="2" r="B2" t="s">
        <v>24</v>
      </c>
    </row>
    <row r="3" spans="1:2">
      <c s="3" r="A3" t="s">
        <v>188</v>
      </c>
    </row>
    <row r="4" spans="1:2">
      <c s="4" r="A4" t="s">
        <v>76</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77</v>
      </c>
      <c s="2" r="B1" t="s">
        <v>1</v>
      </c>
    </row>
    <row r="2" spans="1:2">
      <c s="2" r="B2" t="s">
        <v>24</v>
      </c>
    </row>
    <row r="3" spans="1:2">
      <c s="3" r="A3" t="s">
        <v>188</v>
      </c>
    </row>
    <row r="4" spans="1:2">
      <c s="4" r="A4" t="s">
        <v>77</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87</v>
      </c>
      <c s="2" r="B1" t="s">
        <v>1</v>
      </c>
    </row>
    <row r="2" spans="1:2">
      <c s="2" r="B2" t="s">
        <v>24</v>
      </c>
    </row>
    <row r="3" spans="1:2">
      <c s="3" r="A3" t="s">
        <v>191</v>
      </c>
    </row>
    <row r="4" spans="1:2">
      <c s="4" r="A4" t="s">
        <v>87</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3</v>
      </c>
      <c s="2" r="B1" t="s">
        <v>1</v>
      </c>
    </row>
    <row r="2" spans="1:2">
      <c s="2" r="B2" t="s">
        <v>24</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4</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v>
      </c>
      <c s="2" r="B1" t="s">
        <v>1</v>
      </c>
    </row>
    <row r="2" spans="1:3">
      <c s="2" r="B2" t="s">
        <v>24</v>
      </c>
      <c s="2" r="C2" t="s">
        <v>25</v>
      </c>
    </row>
    <row r="3" spans="1:3">
      <c s="3" r="A3" t="s">
        <v>26</v>
      </c>
    </row>
    <row r="4" spans="1:3">
      <c s="4" r="A4" t="s">
        <v>27</v>
      </c>
      <c s="7" r="B4" t="n">
        <v>6520</v>
      </c>
      <c s="7" r="C4" t="n">
        <v>10248</v>
      </c>
    </row>
    <row r="5" spans="1:3">
      <c s="4" r="A5" t="s">
        <v>28</v>
      </c>
      <c s="6" r="B5" t="n">
        <v>45</v>
      </c>
      <c s="6" r="C5" t="n">
        <v>49</v>
      </c>
    </row>
    <row r="6" spans="1:3">
      <c s="3" r="A6" t="s">
        <v>29</v>
      </c>
    </row>
    <row r="7" spans="1:3">
      <c s="4" r="A7" t="s">
        <v>30</v>
      </c>
      <c s="6" r="B7" t="n">
        <v>5460</v>
      </c>
      <c s="6" r="C7" t="n">
        <v>8096</v>
      </c>
    </row>
    <row r="8" spans="1:3">
      <c s="4" r="A8" t="s">
        <v>31</v>
      </c>
      <c s="6" r="B8" t="n">
        <v>240</v>
      </c>
      <c s="6" r="C8" t="n">
        <v>267</v>
      </c>
    </row>
    <row r="9" spans="1:3">
      <c s="4" r="A9" t="s">
        <v>32</v>
      </c>
      <c s="6" r="B9" t="n">
        <v>110</v>
      </c>
      <c s="6" r="C9" t="n">
        <v>119</v>
      </c>
    </row>
    <row r="10" spans="1:3">
      <c s="4" r="A10" t="s">
        <v>33</v>
      </c>
      <c s="6" r="B10" t="n">
        <v>0</v>
      </c>
      <c s="6" r="C10" t="n">
        <v>439</v>
      </c>
    </row>
    <row r="11" spans="1:3">
      <c s="4" r="A11" t="s">
        <v>34</v>
      </c>
      <c s="6" r="B11" t="n">
        <v>133</v>
      </c>
      <c s="6" r="C11" t="n">
        <v>82</v>
      </c>
    </row>
    <row r="12" spans="1:3">
      <c s="4" r="A12" t="s">
        <v>35</v>
      </c>
      <c s="6" r="B12" t="n">
        <v>622</v>
      </c>
      <c s="6" r="C12" t="n">
        <v>1294</v>
      </c>
    </row>
    <row r="13" spans="1:3">
      <c s="4" r="A13" t="s">
        <v>36</v>
      </c>
      <c s="6" r="B13" t="n">
        <v>99</v>
      </c>
      <c s="6" r="C13" t="n">
        <v>306</v>
      </c>
    </row>
    <row r="14" spans="1:3">
      <c s="4" r="A14" t="s">
        <v>37</v>
      </c>
      <c s="6" r="B14" t="n">
        <v>523</v>
      </c>
      <c s="6" r="C14" t="n">
        <v>988</v>
      </c>
    </row>
    <row r="15" spans="1:3">
      <c s="4" r="A15" t="s">
        <v>38</v>
      </c>
      <c s="6" r="B15" t="n">
        <v>22</v>
      </c>
      <c s="6" r="C15" t="n">
        <v>13</v>
      </c>
    </row>
    <row r="16" spans="1:3">
      <c s="4" r="A16" t="s">
        <v>39</v>
      </c>
      <c s="7" r="B16" t="n">
        <v>501</v>
      </c>
      <c s="7" r="C16" t="n">
        <v>975</v>
      </c>
    </row>
    <row r="17" spans="1:3">
      <c s="4" r="A17" t="s">
        <v>40</v>
      </c>
      <c s="8" r="B17" t="n">
        <v>0.4</v>
      </c>
      <c s="8" r="C17" t="n">
        <v>0.76</v>
      </c>
    </row>
    <row r="18" spans="1:3">
      <c s="4" r="A18" t="s">
        <v>41</v>
      </c>
      <c s="8" r="B18" t="n">
        <v>0.4</v>
      </c>
      <c s="8" r="C18" t="n">
        <v>0.76</v>
      </c>
    </row>
    <row r="19" spans="1:3">
      <c s="3" r="A19" t="s">
        <v>42</v>
      </c>
    </row>
    <row r="20" spans="1:3">
      <c s="4" r="A20" t="s">
        <v>43</v>
      </c>
      <c s="6" r="B20" t="n">
        <v>1254</v>
      </c>
      <c s="6" r="C20" t="n">
        <v>1276</v>
      </c>
    </row>
    <row r="21" spans="1:3">
      <c s="4" r="A21" t="s">
        <v>44</v>
      </c>
      <c s="6" r="B21" t="n">
        <v>1259</v>
      </c>
      <c s="6" r="C21" t="n">
        <v>12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4</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4</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4</v>
      </c>
    </row>
    <row r="3" spans="1:2">
      <c s="3" r="A3" t="s">
        <v>206</v>
      </c>
    </row>
    <row r="4" spans="1:2">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2</v>
      </c>
      <c s="2" r="B1" t="s">
        <v>1</v>
      </c>
    </row>
    <row r="2" spans="1:2">
      <c s="2" r="B2" t="s">
        <v>24</v>
      </c>
    </row>
    <row r="3" spans="1:2">
      <c s="3" r="A3" t="s">
        <v>208</v>
      </c>
    </row>
    <row r="4" spans="1:2">
      <c s="4" r="A4" t="s">
        <v>152</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10</v>
      </c>
      <c s="2" r="B1" t="s">
        <v>1</v>
      </c>
    </row>
    <row r="2" spans="1:2">
      <c s="2" r="B2" t="s">
        <v>24</v>
      </c>
    </row>
    <row r="3" spans="1:2">
      <c s="3" r="A3" t="s">
        <v>173</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5</v>
      </c>
      <c s="2" r="B1" t="s">
        <v>1</v>
      </c>
    </row>
    <row r="2" spans="1:2">
      <c s="2" r="B2" t="s">
        <v>24</v>
      </c>
    </row>
    <row r="3" spans="1:2">
      <c s="3" r="A3" t="s">
        <v>176</v>
      </c>
    </row>
    <row r="4" spans="1:2">
      <c s="4" r="A4" t="s">
        <v>216</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4</v>
      </c>
    </row>
    <row r="3" spans="1:2">
      <c s="3" r="A3" t="s">
        <v>179</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3</v>
      </c>
      <c s="2" r="B1" t="s">
        <v>1</v>
      </c>
    </row>
    <row r="2" spans="1:2">
      <c s="2" r="B2" t="s">
        <v>24</v>
      </c>
    </row>
    <row r="3" spans="1:2">
      <c s="3" r="A3" t="s">
        <v>181</v>
      </c>
    </row>
    <row r="4" spans="1:2">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6</v>
      </c>
      <c s="2" r="B1" t="s">
        <v>1</v>
      </c>
    </row>
    <row r="2" spans="1:2">
      <c s="2" r="B2" t="s">
        <v>24</v>
      </c>
    </row>
    <row r="3" spans="1:2">
      <c s="3" r="A3" t="s">
        <v>184</v>
      </c>
    </row>
    <row r="4" spans="1:2">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4</v>
      </c>
    </row>
    <row r="3" spans="1:2">
      <c s="3" r="A3" t="s">
        <v>186</v>
      </c>
    </row>
    <row r="4" spans="1:2">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v>
      </c>
      <c s="2" r="B1" t="s">
        <v>1</v>
      </c>
    </row>
    <row r="2" spans="1:3">
      <c s="2" r="B2" t="s">
        <v>24</v>
      </c>
      <c s="2" r="C2" t="s">
        <v>25</v>
      </c>
    </row>
    <row r="3" spans="1:3">
      <c s="3" r="A3" t="s">
        <v>46</v>
      </c>
    </row>
    <row r="4" spans="1:3">
      <c s="4" r="A4" t="s">
        <v>37</v>
      </c>
      <c s="7" r="B4" t="n">
        <v>523</v>
      </c>
      <c s="7" r="C4" t="n">
        <v>988</v>
      </c>
    </row>
    <row r="5" spans="1:3">
      <c s="3" r="A5" t="s">
        <v>47</v>
      </c>
    </row>
    <row r="6" spans="1:3">
      <c s="4" r="A6" t="s">
        <v>48</v>
      </c>
      <c s="6" r="B6" t="n">
        <v>17</v>
      </c>
      <c s="6" r="C6" t="n">
        <v>-113</v>
      </c>
    </row>
    <row r="7" spans="1:3">
      <c s="3" r="A7" t="s">
        <v>49</v>
      </c>
    </row>
    <row r="8" spans="1:3">
      <c s="4" r="A8" t="s">
        <v>50</v>
      </c>
      <c s="6" r="B8" t="n">
        <v>3</v>
      </c>
      <c s="6" r="C8" t="n">
        <v>-18</v>
      </c>
    </row>
    <row r="9" spans="1:3">
      <c s="3" r="A9" t="s">
        <v>51</v>
      </c>
    </row>
    <row r="10" spans="1:3">
      <c s="4" r="A10" t="s">
        <v>52</v>
      </c>
      <c s="6" r="B10" t="n">
        <v>-85</v>
      </c>
      <c s="6" r="C10" t="n">
        <v>-152</v>
      </c>
    </row>
    <row r="11" spans="1:3">
      <c s="4" r="A11" t="s">
        <v>53</v>
      </c>
      <c s="6" r="B11" t="n">
        <v>94</v>
      </c>
      <c s="6" r="C11" t="n">
        <v>118</v>
      </c>
    </row>
    <row r="12" spans="1:3">
      <c s="3" r="A12" t="s">
        <v>54</v>
      </c>
    </row>
    <row r="13" spans="1:3">
      <c s="4" r="A13" t="s">
        <v>55</v>
      </c>
      <c s="6" r="B13" t="n">
        <v>45</v>
      </c>
      <c s="6" r="C13" t="n">
        <v>74</v>
      </c>
    </row>
    <row r="14" spans="1:3">
      <c s="3" r="A14" t="s">
        <v>56</v>
      </c>
    </row>
    <row r="15" spans="1:3">
      <c s="4" r="A15" t="s">
        <v>57</v>
      </c>
      <c s="6" r="B15" t="n">
        <v>25</v>
      </c>
      <c s="6" r="C15" t="n">
        <v>27</v>
      </c>
    </row>
    <row r="16" spans="1:3">
      <c s="4" r="A16" t="s">
        <v>58</v>
      </c>
      <c s="6" r="B16" t="n">
        <v>-7</v>
      </c>
      <c s="6" r="C16" t="n">
        <v>-15</v>
      </c>
    </row>
    <row r="17" spans="1:3">
      <c s="4" r="A17" t="s">
        <v>59</v>
      </c>
      <c s="6" r="B17" t="n">
        <v>615</v>
      </c>
      <c s="6" r="C17" t="n">
        <v>909</v>
      </c>
    </row>
    <row r="18" spans="1:3">
      <c s="4" r="A18" t="s">
        <v>60</v>
      </c>
      <c s="6" r="B18" t="n">
        <v>22</v>
      </c>
      <c s="6" r="C18" t="n">
        <v>13</v>
      </c>
    </row>
    <row r="19" spans="1:3">
      <c s="4" r="A19" t="s">
        <v>61</v>
      </c>
      <c s="7" r="B19" t="n">
        <v>593</v>
      </c>
      <c s="7" r="C19" t="n">
        <v>8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2</v>
      </c>
      <c s="2" r="B1" t="s">
        <v>1</v>
      </c>
    </row>
    <row r="2" spans="1:2">
      <c s="2" r="B2" t="s">
        <v>24</v>
      </c>
    </row>
    <row r="3" spans="1:2">
      <c s="3" r="A3" t="s">
        <v>188</v>
      </c>
    </row>
    <row r="4" spans="1:2">
      <c s="4" r="A4" t="s">
        <v>233</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5</v>
      </c>
      <c s="2" r="B1" t="s">
        <v>1</v>
      </c>
    </row>
    <row r="2" spans="1:2">
      <c s="2" r="B2" t="s">
        <v>24</v>
      </c>
    </row>
    <row r="3" spans="1:2">
      <c s="3" r="A3" t="s">
        <v>188</v>
      </c>
    </row>
    <row r="4" spans="1:2">
      <c s="4" r="A4" t="s">
        <v>236</v>
      </c>
      <c s="4" r="B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8</v>
      </c>
      <c s="2" r="B1" t="s">
        <v>1</v>
      </c>
    </row>
    <row r="2" spans="1:2">
      <c s="2" r="B2" t="s">
        <v>24</v>
      </c>
    </row>
    <row r="3" spans="1:2">
      <c s="3" r="A3" t="s">
        <v>191</v>
      </c>
    </row>
    <row r="4" spans="1:2">
      <c s="4" r="A4" t="s">
        <v>239</v>
      </c>
      <c s="4" r="B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4</v>
      </c>
    </row>
    <row r="3" spans="1:2">
      <c s="3" r="A3" t="s">
        <v>194</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46</v>
      </c>
      <c s="2" r="B1" t="s">
        <v>1</v>
      </c>
    </row>
    <row r="2" spans="1:2">
      <c s="2" r="B2" t="s">
        <v>24</v>
      </c>
    </row>
    <row r="3" spans="1:2">
      <c s="3" r="A3" t="s">
        <v>197</v>
      </c>
    </row>
    <row r="4" spans="1:2">
      <c s="4" r="A4" t="s">
        <v>247</v>
      </c>
      <c s="4" r="B4" t="s">
        <v>248</v>
      </c>
    </row>
    <row r="5" spans="1:2">
      <c s="4" r="A5" t="s">
        <v>249</v>
      </c>
      <c s="4" r="B5" t="s">
        <v>250</v>
      </c>
    </row>
    <row r="6" spans="1:2">
      <c s="4" r="A6" t="s">
        <v>251</v>
      </c>
      <c s="4" r="B6" t="s">
        <v>252</v>
      </c>
    </row>
    <row r="7" spans="1:2">
      <c s="4" r="A7" t="s">
        <v>253</v>
      </c>
      <c s="4" r="B7"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5</v>
      </c>
      <c s="2" r="B1" t="s">
        <v>1</v>
      </c>
    </row>
    <row r="2" spans="1:2">
      <c s="2" r="B2" t="s">
        <v>24</v>
      </c>
    </row>
    <row r="3" spans="1:2">
      <c s="3" r="A3" t="s">
        <v>203</v>
      </c>
    </row>
    <row r="4" spans="1:2">
      <c s="4" r="A4" t="s">
        <v>256</v>
      </c>
      <c s="4" r="B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4</v>
      </c>
    </row>
    <row r="3" spans="1:2">
      <c s="3" r="A3" t="s">
        <v>206</v>
      </c>
    </row>
    <row r="4" spans="1:2">
      <c s="4" r="A4" t="s">
        <v>259</v>
      </c>
      <c s="4" r="B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1</v>
      </c>
      <c s="2" r="B1" t="s">
        <v>1</v>
      </c>
    </row>
    <row r="2" spans="1:2">
      <c s="2" r="B2" t="s">
        <v>24</v>
      </c>
    </row>
    <row r="3" spans="1:2">
      <c s="3" r="A3" t="s">
        <v>208</v>
      </c>
    </row>
    <row r="4" spans="1:2">
      <c s="4" r="A4" t="s">
        <v>262</v>
      </c>
      <c s="4" r="B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64</v>
      </c>
      <c s="2" r="B1" t="s">
        <v>265</v>
      </c>
      <c s="2" r="C1" t="s">
        <v>24</v>
      </c>
      <c s="2" r="D1" t="s">
        <v>25</v>
      </c>
      <c s="2" r="E1" t="s">
        <v>63</v>
      </c>
    </row>
    <row r="2" spans="1:5">
      <c s="3" r="A2" t="s">
        <v>266</v>
      </c>
    </row>
    <row r="3" spans="1:5">
      <c s="4" r="A3" t="s">
        <v>27</v>
      </c>
      <c s="7" r="C3" t="n">
        <v>6520</v>
      </c>
      <c s="7" r="D3" t="n">
        <v>10248</v>
      </c>
    </row>
    <row r="4" spans="1:5">
      <c s="4" r="A4" t="s">
        <v>267</v>
      </c>
    </row>
    <row r="5" spans="1:5">
      <c s="3" r="A5" t="s">
        <v>266</v>
      </c>
    </row>
    <row r="6" spans="1:5">
      <c s="4" r="A6" t="s">
        <v>27</v>
      </c>
      <c s="7" r="C6" t="n">
        <v>1600</v>
      </c>
      <c s="7" r="E6" t="n">
        <v>8800</v>
      </c>
    </row>
    <row r="7" spans="1:5">
      <c s="4" r="A7" t="s">
        <v>268</v>
      </c>
    </row>
    <row r="8" spans="1:5">
      <c s="3" r="A8" t="s">
        <v>266</v>
      </c>
    </row>
    <row r="9" spans="1:5">
      <c s="4" r="A9" t="s">
        <v>269</v>
      </c>
      <c s="4" r="B9" t="s">
        <v>270</v>
      </c>
    </row>
    <row r="10" spans="1:5">
      <c s="4" r="A10" t="s">
        <v>271</v>
      </c>
      <c s="8" r="B10" t="n">
        <v>14.44</v>
      </c>
    </row>
    <row r="11" spans="1:5">
      <c s="4" r="A11" t="s">
        <v>272</v>
      </c>
      <c s="6" r="B11" t="n">
        <v>138</v>
      </c>
    </row>
    <row r="12" spans="1:5">
      <c s="4" r="A12" t="s">
        <v>273</v>
      </c>
      <c s="7" r="B12" t="n">
        <v>2800</v>
      </c>
    </row>
    <row r="13" spans="1:5">
      <c s="4" r="A13" t="s">
        <v>274</v>
      </c>
      <c s="6" r="B13" t="n">
        <v>12900</v>
      </c>
    </row>
    <row r="14" spans="1:5">
      <c s="4" r="A14" t="s">
        <v>275</v>
      </c>
      <c s="6" r="B14" t="n">
        <v>3000</v>
      </c>
    </row>
    <row r="15" spans="1:5">
      <c s="4" r="A15" t="s">
        <v>276</v>
      </c>
      <c s="6" r="B15" t="n">
        <v>2400</v>
      </c>
    </row>
    <row r="16" spans="1:5">
      <c s="4" r="A16" t="s">
        <v>277</v>
      </c>
      <c s="6" r="B16" t="n">
        <v>2000</v>
      </c>
    </row>
    <row r="17" spans="1:5">
      <c s="4" r="A17" t="s">
        <v>68</v>
      </c>
      <c s="6" r="B17" t="n">
        <v>2400</v>
      </c>
    </row>
    <row r="18" spans="1:5">
      <c s="4" r="A18" t="s">
        <v>278</v>
      </c>
      <c s="6" r="B18" t="n">
        <v>1700</v>
      </c>
    </row>
    <row r="19" spans="1:5">
      <c s="4" r="A19" t="s">
        <v>279</v>
      </c>
      <c s="6" r="B19" t="n">
        <v>2800</v>
      </c>
    </row>
    <row r="20" spans="1:5">
      <c s="4" r="A20" t="s">
        <v>280</v>
      </c>
      <c s="7" r="B20" t="n">
        <v>2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80"/>
    <col customWidth="1" max="3" min="3" width="28"/>
  </cols>
  <sheetData>
    <row r="1" spans="1:3">
      <c s="1" r="A1" t="s">
        <v>281</v>
      </c>
      <c s="2" r="B1" t="s">
        <v>1</v>
      </c>
    </row>
    <row r="2" spans="1:3">
      <c s="2" r="B2" t="s">
        <v>282</v>
      </c>
      <c s="2" r="C2" t="s">
        <v>283</v>
      </c>
    </row>
    <row r="3" spans="1:3">
      <c s="3" r="A3" t="s">
        <v>284</v>
      </c>
    </row>
    <row r="4" spans="1:3">
      <c s="4" r="A4" t="s">
        <v>107</v>
      </c>
      <c s="7" r="B4" t="n">
        <v>0</v>
      </c>
      <c s="7" r="C4" t="n">
        <v>439</v>
      </c>
    </row>
    <row r="5" spans="1:3">
      <c s="4" r="A5" t="s">
        <v>285</v>
      </c>
      <c s="6" r="C5" t="n">
        <v>192</v>
      </c>
    </row>
    <row r="6" spans="1:3">
      <c s="4" r="A6" t="s">
        <v>286</v>
      </c>
      <c s="4" r="B6" t="s">
        <v>287</v>
      </c>
    </row>
    <row r="7" spans="1:3">
      <c s="4" r="A7" t="s">
        <v>288</v>
      </c>
    </row>
    <row r="8" spans="1:3">
      <c s="3" r="A8" t="s">
        <v>284</v>
      </c>
    </row>
    <row r="9" spans="1:3">
      <c s="4" r="A9" t="s">
        <v>107</v>
      </c>
      <c s="7" r="C9" t="n">
        <v>390</v>
      </c>
    </row>
    <row r="10" spans="1:3">
      <c s="4" r="A10" t="s">
        <v>289</v>
      </c>
    </row>
    <row r="11" spans="1:3">
      <c s="3" r="A11" t="s">
        <v>284</v>
      </c>
    </row>
    <row r="12" spans="1:3">
      <c s="4" r="A12" t="s">
        <v>107</v>
      </c>
      <c s="7" r="C12" t="n">
        <v>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2</v>
      </c>
      <c s="2" r="B1" t="s">
        <v>24</v>
      </c>
      <c s="2" r="C1" t="s">
        <v>63</v>
      </c>
    </row>
    <row r="2" spans="1:3">
      <c s="3" r="A2" t="s">
        <v>64</v>
      </c>
    </row>
    <row r="3" spans="1:3">
      <c s="4" r="A3" t="s">
        <v>65</v>
      </c>
      <c s="7" r="B3" t="n">
        <v>2080</v>
      </c>
      <c s="7" r="C3" t="n">
        <v>2793</v>
      </c>
    </row>
    <row r="4" spans="1:3">
      <c s="4" r="A4" t="s">
        <v>66</v>
      </c>
      <c s="6" r="B4" t="n">
        <v>12352</v>
      </c>
      <c s="6" r="C4" t="n">
        <v>10241</v>
      </c>
    </row>
    <row r="5" spans="1:3">
      <c s="4" r="A5" t="s">
        <v>67</v>
      </c>
      <c s="6" r="B5" t="n">
        <v>8382</v>
      </c>
      <c s="6" r="C5" t="n">
        <v>8780</v>
      </c>
    </row>
    <row r="6" spans="1:3">
      <c s="4" r="A6" t="s">
        <v>68</v>
      </c>
      <c s="6" r="B6" t="n">
        <v>3612</v>
      </c>
      <c s="6" r="C6" t="n">
        <v>3756</v>
      </c>
    </row>
    <row r="7" spans="1:3">
      <c s="4" r="A7" t="s">
        <v>69</v>
      </c>
      <c s="6" r="B7" t="n">
        <v>208</v>
      </c>
      <c s="6" r="C7" t="n">
        <v>208</v>
      </c>
    </row>
    <row r="8" spans="1:3">
      <c s="4" r="A8" t="s">
        <v>70</v>
      </c>
      <c s="6" r="B8" t="n">
        <v>1066</v>
      </c>
      <c s="6" r="C8" t="n">
        <v>1134</v>
      </c>
    </row>
    <row r="9" spans="1:3">
      <c s="4" r="A9" t="s">
        <v>71</v>
      </c>
      <c s="6" r="B9" t="n">
        <v>27700</v>
      </c>
      <c s="6" r="C9" t="n">
        <v>26912</v>
      </c>
    </row>
    <row r="10" spans="1:3">
      <c s="4" r="A10" t="s">
        <v>72</v>
      </c>
      <c s="6" r="B10" t="n">
        <v>401</v>
      </c>
      <c s="6" r="C10" t="n">
        <v>418</v>
      </c>
    </row>
    <row r="11" spans="1:3">
      <c s="4" r="A11" t="s">
        <v>73</v>
      </c>
      <c s="6" r="B11" t="n">
        <v>3341</v>
      </c>
      <c s="6" r="C11" t="n">
        <v>3311</v>
      </c>
    </row>
    <row r="12" spans="1:3">
      <c s="4" r="A12" t="s">
        <v>74</v>
      </c>
      <c s="6" r="B12" t="n">
        <v>13259</v>
      </c>
      <c s="6" r="C12" t="n">
        <v>13415</v>
      </c>
    </row>
    <row r="13" spans="1:3">
      <c s="4" r="A13" t="s">
        <v>75</v>
      </c>
      <c s="6" r="B13" t="n">
        <v>1108</v>
      </c>
      <c s="6" r="C13" t="n">
        <v>1026</v>
      </c>
    </row>
    <row r="14" spans="1:3">
      <c s="4" r="A14" t="s">
        <v>76</v>
      </c>
      <c s="6" r="B14" t="n">
        <v>15649</v>
      </c>
      <c s="6" r="C14" t="n">
        <v>15605</v>
      </c>
    </row>
    <row r="15" spans="1:3">
      <c s="4" r="A15" t="s">
        <v>77</v>
      </c>
      <c s="6" r="B15" t="n">
        <v>4551</v>
      </c>
      <c s="6" r="C15" t="n">
        <v>4569</v>
      </c>
    </row>
    <row r="16" spans="1:3">
      <c s="4" r="A16" t="s">
        <v>78</v>
      </c>
      <c s="6" r="B16" t="n">
        <v>3132</v>
      </c>
      <c s="6" r="C16" t="n">
        <v>2749</v>
      </c>
    </row>
    <row r="17" spans="1:3">
      <c s="4" r="A17" t="s">
        <v>79</v>
      </c>
      <c s="6" r="B17" t="n">
        <v>69141</v>
      </c>
      <c s="6" r="C17" t="n">
        <v>68005</v>
      </c>
    </row>
    <row r="18" spans="1:3">
      <c s="3" r="A18" t="s">
        <v>80</v>
      </c>
    </row>
    <row r="19" spans="1:3">
      <c s="4" r="A19" t="s">
        <v>81</v>
      </c>
      <c s="6" r="B19" t="n">
        <v>6725</v>
      </c>
      <c s="6" r="C19" t="n">
        <v>7727</v>
      </c>
    </row>
    <row r="20" spans="1:3">
      <c s="4" r="A20" t="s">
        <v>82</v>
      </c>
      <c s="6" r="B20" t="n">
        <v>1269</v>
      </c>
      <c s="6" r="C20" t="n">
        <v>1203</v>
      </c>
    </row>
    <row r="21" spans="1:3">
      <c s="4" r="A21" t="s">
        <v>83</v>
      </c>
      <c s="6" r="B21" t="n">
        <v>3267</v>
      </c>
      <c s="6" r="C21" t="n">
        <v>3011</v>
      </c>
    </row>
    <row r="22" spans="1:3">
      <c s="4" r="A22" t="s">
        <v>84</v>
      </c>
      <c s="6" r="B22" t="n">
        <v>987</v>
      </c>
      <c s="6" r="C22" t="n">
        <v>1546</v>
      </c>
    </row>
    <row r="23" spans="1:3">
      <c s="4" r="A23" t="s">
        <v>85</v>
      </c>
      <c s="6" r="B23" t="n">
        <v>632</v>
      </c>
      <c s="6" r="C23" t="n">
        <v>634</v>
      </c>
    </row>
    <row r="24" spans="1:3">
      <c s="4" r="A24" t="s">
        <v>86</v>
      </c>
      <c s="6" r="B24" t="n">
        <v>12880</v>
      </c>
      <c s="6" r="C24" t="n">
        <v>14121</v>
      </c>
    </row>
    <row r="25" spans="1:3">
      <c s="4" r="A25" t="s">
        <v>87</v>
      </c>
      <c s="6" r="B25" t="n">
        <v>17233</v>
      </c>
      <c s="6" r="C25" t="n">
        <v>14442</v>
      </c>
    </row>
    <row r="26" spans="1:3">
      <c s="4" r="A26" t="s">
        <v>88</v>
      </c>
      <c s="6" r="B26" t="n">
        <v>1392</v>
      </c>
      <c s="6" r="C26" t="n">
        <v>1434</v>
      </c>
    </row>
    <row r="27" spans="1:3">
      <c s="4" r="A27" t="s">
        <v>89</v>
      </c>
      <c s="6" r="B27" t="n">
        <v>923</v>
      </c>
      <c s="6" r="C27" t="n">
        <v>1075</v>
      </c>
    </row>
    <row r="28" spans="1:3">
      <c s="4" r="A28" t="s">
        <v>90</v>
      </c>
      <c s="6" r="B28" t="n">
        <v>1051</v>
      </c>
      <c s="6" r="C28" t="n">
        <v>1028</v>
      </c>
    </row>
    <row r="29" spans="1:3">
      <c s="4" r="A29" t="s">
        <v>91</v>
      </c>
      <c s="6" r="B29" t="n">
        <v>33479</v>
      </c>
      <c s="6" r="C29" t="n">
        <v>32100</v>
      </c>
    </row>
    <row r="30" spans="1:3">
      <c s="3" r="A30" t="s">
        <v>92</v>
      </c>
    </row>
    <row r="31" spans="1:3">
      <c s="4" r="A31" t="s">
        <v>93</v>
      </c>
      <c s="6" r="B31" t="n">
        <v>12700</v>
      </c>
      <c s="6" r="C31" t="n">
        <v>12693</v>
      </c>
    </row>
    <row r="32" spans="1:3">
      <c s="4" r="A32" t="s">
        <v>94</v>
      </c>
      <c s="6" r="B32" t="n">
        <v>-13620</v>
      </c>
      <c s="6" r="C32" t="n">
        <v>-13372</v>
      </c>
    </row>
    <row r="33" spans="1:3">
      <c s="4" r="A33" t="s">
        <v>95</v>
      </c>
      <c s="6" r="B33" t="n">
        <v>40745</v>
      </c>
      <c s="6" r="C33" t="n">
        <v>40870</v>
      </c>
    </row>
    <row r="34" spans="1:3">
      <c s="4" r="A34" t="s">
        <v>96</v>
      </c>
      <c s="6" r="B34" t="n">
        <v>-4466</v>
      </c>
      <c s="6" r="C34" t="n">
        <v>-4558</v>
      </c>
    </row>
    <row r="35" spans="1:3">
      <c s="4" r="A35" t="s">
        <v>97</v>
      </c>
      <c s="6" r="B35" t="n">
        <v>35359</v>
      </c>
      <c s="6" r="C35" t="n">
        <v>35633</v>
      </c>
    </row>
    <row r="36" spans="1:3">
      <c s="4" r="A36" t="s">
        <v>98</v>
      </c>
      <c s="6" r="B36" t="n">
        <v>303</v>
      </c>
      <c s="6" r="C36" t="n">
        <v>272</v>
      </c>
    </row>
    <row r="37" spans="1:3">
      <c s="4" r="A37" t="s">
        <v>99</v>
      </c>
      <c s="6" r="B37" t="n">
        <v>35662</v>
      </c>
      <c s="6" r="C37" t="n">
        <v>35905</v>
      </c>
    </row>
    <row r="38" spans="1:3">
      <c s="4" r="A38" t="s">
        <v>100</v>
      </c>
      <c s="7" r="B38" t="n">
        <v>69141</v>
      </c>
      <c s="7" r="C38" t="n">
        <v>680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90</v>
      </c>
      <c s="2" r="B1" t="s">
        <v>1</v>
      </c>
    </row>
    <row r="2" spans="1:2">
      <c s="2" r="B2" t="s">
        <v>282</v>
      </c>
    </row>
    <row r="3" spans="1:2">
      <c s="3" r="A3" t="s">
        <v>291</v>
      </c>
    </row>
    <row r="4" spans="1:2">
      <c s="4" r="A4" t="s">
        <v>292</v>
      </c>
      <c s="7" r="B4" t="n">
        <v>439</v>
      </c>
    </row>
    <row r="5" spans="1:2">
      <c s="4" r="A5" t="s">
        <v>293</v>
      </c>
      <c s="6" r="B5" t="n">
        <v>56</v>
      </c>
    </row>
    <row r="6" spans="1:2">
      <c s="4" r="A6" t="s">
        <v>294</v>
      </c>
      <c s="6" r="B6" t="n">
        <v>383</v>
      </c>
    </row>
    <row r="7" spans="1:2">
      <c s="4" r="A7" t="s">
        <v>288</v>
      </c>
    </row>
    <row r="8" spans="1:2">
      <c s="3" r="A8" t="s">
        <v>291</v>
      </c>
    </row>
    <row r="9" spans="1:2">
      <c s="4" r="A9" t="s">
        <v>292</v>
      </c>
      <c s="6" r="B9" t="n">
        <v>390</v>
      </c>
    </row>
    <row r="10" spans="1:2">
      <c s="4" r="A10" t="s">
        <v>293</v>
      </c>
      <c s="6" r="B10" t="n">
        <v>56</v>
      </c>
    </row>
    <row r="11" spans="1:2">
      <c s="4" r="A11" t="s">
        <v>294</v>
      </c>
      <c s="6" r="B11" t="n">
        <v>334</v>
      </c>
    </row>
    <row r="12" spans="1:2">
      <c s="4" r="A12" t="s">
        <v>289</v>
      </c>
    </row>
    <row r="13" spans="1:2">
      <c s="3" r="A13" t="s">
        <v>291</v>
      </c>
    </row>
    <row r="14" spans="1:2">
      <c s="4" r="A14" t="s">
        <v>292</v>
      </c>
      <c s="6" r="B14" t="n">
        <v>49</v>
      </c>
    </row>
    <row r="15" spans="1:2">
      <c s="4" r="A15" t="s">
        <v>294</v>
      </c>
      <c s="7" r="B15" t="n">
        <v>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5</v>
      </c>
      <c s="2" r="B1" t="s">
        <v>1</v>
      </c>
    </row>
    <row r="2" spans="1:3">
      <c s="2" r="B2" t="s">
        <v>24</v>
      </c>
      <c s="2" r="C2" t="s">
        <v>25</v>
      </c>
    </row>
    <row r="3" spans="1:3">
      <c s="3" r="A3" t="s">
        <v>296</v>
      </c>
    </row>
    <row r="4" spans="1:3">
      <c s="4" r="A4" t="s">
        <v>43</v>
      </c>
      <c s="7" r="B4" t="n">
        <v>501</v>
      </c>
      <c s="7" r="C4" t="n">
        <v>975</v>
      </c>
    </row>
    <row r="5" spans="1:3">
      <c s="4" r="A5" t="s">
        <v>297</v>
      </c>
      <c s="7" r="B5" t="n">
        <v>501</v>
      </c>
      <c s="7" r="C5" t="n">
        <v>975</v>
      </c>
    </row>
    <row r="6" spans="1:3">
      <c s="3" r="A6" t="s">
        <v>42</v>
      </c>
    </row>
    <row r="7" spans="1:3">
      <c s="4" r="A7" t="s">
        <v>43</v>
      </c>
      <c s="6" r="B7" t="n">
        <v>1254</v>
      </c>
      <c s="6" r="C7" t="n">
        <v>1276</v>
      </c>
    </row>
    <row r="8" spans="1:3">
      <c s="4" r="A8" t="s">
        <v>298</v>
      </c>
      <c s="6" r="B8" t="n">
        <v>1</v>
      </c>
      <c s="6" r="C8" t="n">
        <v>5</v>
      </c>
    </row>
    <row r="9" spans="1:3">
      <c s="4" r="A9" t="s">
        <v>299</v>
      </c>
      <c s="6" r="B9" t="n">
        <v>4</v>
      </c>
      <c s="6" r="C9" t="n">
        <v>4</v>
      </c>
    </row>
    <row r="10" spans="1:3">
      <c s="4" r="A10" t="s">
        <v>297</v>
      </c>
      <c s="6" r="B10" t="n">
        <v>1259</v>
      </c>
      <c s="6" r="C10" t="n">
        <v>1285</v>
      </c>
    </row>
    <row r="11" spans="1:3">
      <c s="3" r="A11" t="s">
        <v>300</v>
      </c>
    </row>
    <row r="12" spans="1:3">
      <c s="4" r="A12" t="s">
        <v>43</v>
      </c>
      <c s="8" r="B12" t="n">
        <v>0.4</v>
      </c>
      <c s="8" r="C12" t="n">
        <v>0.76</v>
      </c>
    </row>
    <row r="13" spans="1:3">
      <c s="4" r="A13" t="s">
        <v>297</v>
      </c>
      <c s="8" r="B13" t="n">
        <v>0.4</v>
      </c>
      <c s="8" r="C13" t="n">
        <v>0.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1</v>
      </c>
      <c s="2" r="B1" t="s">
        <v>1</v>
      </c>
    </row>
    <row r="2" spans="1:3">
      <c s="2" r="B2" t="s">
        <v>24</v>
      </c>
      <c s="2" r="C2" t="s">
        <v>25</v>
      </c>
    </row>
    <row r="3" spans="1:3">
      <c s="3" r="A3" t="s">
        <v>179</v>
      </c>
    </row>
    <row r="4" spans="1:3">
      <c s="4" r="A4" t="s">
        <v>302</v>
      </c>
      <c s="6" r="B4" t="n">
        <v>32</v>
      </c>
      <c s="6" r="C4"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03</v>
      </c>
      <c s="2" r="B1" t="s">
        <v>24</v>
      </c>
      <c s="2" r="C1" t="s">
        <v>63</v>
      </c>
    </row>
    <row r="2" spans="1:3">
      <c s="3" r="A2" t="s">
        <v>181</v>
      </c>
    </row>
    <row r="3" spans="1:3">
      <c s="4" r="A3" t="s">
        <v>304</v>
      </c>
      <c s="7" r="B3" t="n">
        <v>2355</v>
      </c>
      <c s="7" r="C3" t="n">
        <v>2300</v>
      </c>
    </row>
    <row r="4" spans="1:3">
      <c s="4" r="A4" t="s">
        <v>305</v>
      </c>
      <c s="6" r="B4" t="n">
        <v>155</v>
      </c>
      <c s="6" r="C4" t="n">
        <v>178</v>
      </c>
    </row>
    <row r="5" spans="1:3">
      <c s="4" r="A5" t="s">
        <v>306</v>
      </c>
      <c s="6" r="B5" t="n">
        <v>1102</v>
      </c>
      <c s="6" r="C5" t="n">
        <v>1278</v>
      </c>
    </row>
    <row r="6" spans="1:3">
      <c s="4" r="A6" t="s">
        <v>68</v>
      </c>
      <c s="7" r="B6" t="n">
        <v>3612</v>
      </c>
      <c s="7" r="C6" t="n">
        <v>37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07</v>
      </c>
      <c s="2" r="B1" t="s">
        <v>24</v>
      </c>
      <c s="2" r="C1" t="s">
        <v>63</v>
      </c>
    </row>
    <row r="2" spans="1:3">
      <c s="3" r="A2" t="s">
        <v>184</v>
      </c>
    </row>
    <row r="3" spans="1:3">
      <c s="4" r="A3" t="s">
        <v>308</v>
      </c>
      <c s="7" r="B3" t="n">
        <v>37275</v>
      </c>
      <c s="7" r="C3" t="n">
        <v>37120</v>
      </c>
    </row>
    <row r="4" spans="1:3">
      <c s="4" r="A4" t="s">
        <v>309</v>
      </c>
      <c s="6" r="B4" t="n">
        <v>24016</v>
      </c>
      <c s="6" r="C4" t="n">
        <v>23705</v>
      </c>
    </row>
    <row r="5" spans="1:3">
      <c s="4" r="A5" t="s">
        <v>310</v>
      </c>
      <c s="7" r="B5" t="n">
        <v>13259</v>
      </c>
      <c s="7" r="C5" t="n">
        <v>134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311</v>
      </c>
      <c s="2" r="B1" t="s">
        <v>1</v>
      </c>
    </row>
    <row r="2" spans="1:3">
      <c s="2" r="B2" t="s">
        <v>24</v>
      </c>
      <c s="2" r="C2" t="s">
        <v>25</v>
      </c>
    </row>
    <row r="3" spans="1:3">
      <c s="3" r="A3" t="s">
        <v>184</v>
      </c>
    </row>
    <row r="4" spans="1:3">
      <c s="4" r="A4" t="s">
        <v>312</v>
      </c>
      <c s="7" r="B4" t="n">
        <v>682</v>
      </c>
      <c s="7" r="C4" t="n">
        <v>8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13</v>
      </c>
      <c s="2" r="B1" t="s">
        <v>1</v>
      </c>
    </row>
    <row r="2" spans="1:2">
      <c s="2" r="B2" t="s">
        <v>282</v>
      </c>
    </row>
    <row r="3" spans="1:2">
      <c s="3" r="A3" t="s">
        <v>186</v>
      </c>
    </row>
    <row r="4" spans="1:2">
      <c s="4" r="A4" t="s">
        <v>314</v>
      </c>
      <c s="7" r="B4" t="n">
        <v>1026</v>
      </c>
    </row>
    <row r="5" spans="1:2">
      <c s="4" r="A5" t="s">
        <v>315</v>
      </c>
      <c s="6" r="B5" t="n">
        <v>167</v>
      </c>
    </row>
    <row r="6" spans="1:2">
      <c s="4" r="A6" t="s">
        <v>316</v>
      </c>
      <c s="6" r="B6" t="n">
        <v>-85</v>
      </c>
    </row>
    <row r="7" spans="1:2">
      <c s="4" r="A7" t="s">
        <v>317</v>
      </c>
      <c s="7" r="B7" t="n">
        <v>11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3"/>
    <col customWidth="1" max="2" min="2" width="21"/>
  </cols>
  <sheetData>
    <row r="1" spans="1:2">
      <c s="1" r="A1" t="s">
        <v>318</v>
      </c>
      <c s="2" r="B1" t="s">
        <v>1</v>
      </c>
    </row>
    <row r="2" spans="1:2">
      <c s="2" r="B2" t="s">
        <v>282</v>
      </c>
    </row>
    <row r="3" spans="1:2">
      <c s="3" r="A3" t="s">
        <v>319</v>
      </c>
    </row>
    <row r="4" spans="1:2">
      <c s="4" r="A4" t="s">
        <v>320</v>
      </c>
      <c s="7" r="B4" t="n">
        <v>15605</v>
      </c>
    </row>
    <row r="5" spans="1:2">
      <c s="4" r="A5" t="s">
        <v>321</v>
      </c>
      <c s="6" r="B5" t="n">
        <v>24</v>
      </c>
    </row>
    <row r="6" spans="1:2">
      <c s="4" r="A6" t="s">
        <v>322</v>
      </c>
      <c s="6" r="B6" t="n">
        <v>20</v>
      </c>
    </row>
    <row r="7" spans="1:2">
      <c s="4" r="A7" t="s">
        <v>323</v>
      </c>
      <c s="6" r="B7" t="n">
        <v>15649</v>
      </c>
    </row>
    <row r="8" spans="1:2">
      <c s="4" r="A8" t="s">
        <v>324</v>
      </c>
    </row>
    <row r="9" spans="1:2">
      <c s="3" r="A9" t="s">
        <v>319</v>
      </c>
    </row>
    <row r="10" spans="1:2">
      <c s="4" r="A10" t="s">
        <v>320</v>
      </c>
      <c s="6" r="B10" t="n">
        <v>3798</v>
      </c>
    </row>
    <row r="11" spans="1:2">
      <c s="4" r="A11" t="s">
        <v>322</v>
      </c>
      <c s="6" r="B11" t="n">
        <v>9</v>
      </c>
    </row>
    <row r="12" spans="1:2">
      <c s="4" r="A12" t="s">
        <v>323</v>
      </c>
      <c s="6" r="B12" t="n">
        <v>3807</v>
      </c>
    </row>
    <row r="13" spans="1:2">
      <c s="4" r="A13" t="s">
        <v>325</v>
      </c>
    </row>
    <row r="14" spans="1:2">
      <c s="3" r="A14" t="s">
        <v>319</v>
      </c>
    </row>
    <row r="15" spans="1:2">
      <c s="4" r="A15" t="s">
        <v>320</v>
      </c>
      <c s="6" r="B15" t="n">
        <v>8584</v>
      </c>
    </row>
    <row r="16" spans="1:2">
      <c s="4" r="A16" t="s">
        <v>322</v>
      </c>
      <c s="6" r="B16" t="n">
        <v>4</v>
      </c>
    </row>
    <row r="17" spans="1:2">
      <c s="4" r="A17" t="s">
        <v>323</v>
      </c>
      <c s="6" r="B17" t="n">
        <v>8588</v>
      </c>
    </row>
    <row r="18" spans="1:2">
      <c s="4" r="A18" t="s">
        <v>326</v>
      </c>
    </row>
    <row r="19" spans="1:2">
      <c s="3" r="A19" t="s">
        <v>319</v>
      </c>
    </row>
    <row r="20" spans="1:2">
      <c s="4" r="A20" t="s">
        <v>320</v>
      </c>
      <c s="6" r="B20" t="n">
        <v>3223</v>
      </c>
    </row>
    <row r="21" spans="1:2">
      <c s="4" r="A21" t="s">
        <v>321</v>
      </c>
      <c s="6" r="B21" t="n">
        <v>24</v>
      </c>
    </row>
    <row r="22" spans="1:2">
      <c s="4" r="A22" t="s">
        <v>322</v>
      </c>
      <c s="6" r="B22" t="n">
        <v>7</v>
      </c>
    </row>
    <row r="23" spans="1:2">
      <c s="4" r="A23" t="s">
        <v>323</v>
      </c>
      <c s="7" r="B23" t="n">
        <v>32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4</v>
      </c>
      <c s="2" r="C1" t="s">
        <v>63</v>
      </c>
    </row>
    <row r="2" spans="1:3">
      <c s="3" r="A2" t="s">
        <v>328</v>
      </c>
    </row>
    <row r="3" spans="1:3">
      <c s="4" r="A3" t="s">
        <v>329</v>
      </c>
      <c s="7" r="B3" t="n">
        <v>6549</v>
      </c>
      <c s="7" r="C3" t="n">
        <v>6491</v>
      </c>
    </row>
    <row r="4" spans="1:3">
      <c s="4" r="A4" t="s">
        <v>330</v>
      </c>
      <c s="6" r="B4" t="n">
        <v>1998</v>
      </c>
      <c s="6" r="C4" t="n">
        <v>1922</v>
      </c>
    </row>
    <row r="5" spans="1:3">
      <c s="4" r="A5" t="s">
        <v>331</v>
      </c>
      <c s="6" r="B5" t="n">
        <v>4551</v>
      </c>
      <c s="6" r="C5" t="n">
        <v>4569</v>
      </c>
    </row>
    <row r="6" spans="1:3">
      <c s="4" r="A6" t="s">
        <v>332</v>
      </c>
    </row>
    <row r="7" spans="1:3">
      <c s="3" r="A7" t="s">
        <v>328</v>
      </c>
    </row>
    <row r="8" spans="1:3">
      <c s="4" r="A8" t="s">
        <v>329</v>
      </c>
      <c s="6" r="B8" t="n">
        <v>2503</v>
      </c>
      <c s="6" r="C8" t="n">
        <v>2489</v>
      </c>
    </row>
    <row r="9" spans="1:3">
      <c s="4" r="A9" t="s">
        <v>330</v>
      </c>
      <c s="6" r="B9" t="n">
        <v>686</v>
      </c>
      <c s="6" r="C9" t="n">
        <v>645</v>
      </c>
    </row>
    <row r="10" spans="1:3">
      <c s="4" r="A10" t="s">
        <v>331</v>
      </c>
      <c s="6" r="B10" t="n">
        <v>1817</v>
      </c>
      <c s="6" r="C10" t="n">
        <v>1844</v>
      </c>
    </row>
    <row r="11" spans="1:3">
      <c s="4" r="A11" t="s">
        <v>333</v>
      </c>
    </row>
    <row r="12" spans="1:3">
      <c s="3" r="A12" t="s">
        <v>328</v>
      </c>
    </row>
    <row r="13" spans="1:3">
      <c s="4" r="A13" t="s">
        <v>329</v>
      </c>
      <c s="6" r="B13" t="n">
        <v>1866</v>
      </c>
      <c s="6" r="C13" t="n">
        <v>1864</v>
      </c>
    </row>
    <row r="14" spans="1:3">
      <c s="4" r="A14" t="s">
        <v>330</v>
      </c>
      <c s="6" r="B14" t="n">
        <v>681</v>
      </c>
      <c s="6" r="C14" t="n">
        <v>653</v>
      </c>
    </row>
    <row r="15" spans="1:3">
      <c s="4" r="A15" t="s">
        <v>331</v>
      </c>
      <c s="6" r="B15" t="n">
        <v>1185</v>
      </c>
      <c s="6" r="C15" t="n">
        <v>1211</v>
      </c>
    </row>
    <row r="16" spans="1:3">
      <c s="4" r="A16" t="s">
        <v>334</v>
      </c>
    </row>
    <row r="17" spans="1:3">
      <c s="3" r="A17" t="s">
        <v>328</v>
      </c>
    </row>
    <row r="18" spans="1:3">
      <c s="4" r="A18" t="s">
        <v>329</v>
      </c>
      <c s="6" r="B18" t="n">
        <v>1623</v>
      </c>
      <c s="6" r="C18" t="n">
        <v>1625</v>
      </c>
    </row>
    <row r="19" spans="1:3">
      <c s="4" r="A19" t="s">
        <v>330</v>
      </c>
      <c s="6" r="B19" t="n">
        <v>380</v>
      </c>
      <c s="6" r="C19" t="n">
        <v>367</v>
      </c>
    </row>
    <row r="20" spans="1:3">
      <c s="4" r="A20" t="s">
        <v>331</v>
      </c>
      <c s="6" r="B20" t="n">
        <v>1243</v>
      </c>
      <c s="6" r="C20" t="n">
        <v>1258</v>
      </c>
    </row>
    <row r="21" spans="1:3">
      <c s="4" r="A21" t="s">
        <v>123</v>
      </c>
    </row>
    <row r="22" spans="1:3">
      <c s="3" r="A22" t="s">
        <v>328</v>
      </c>
    </row>
    <row r="23" spans="1:3">
      <c s="4" r="A23" t="s">
        <v>329</v>
      </c>
      <c s="6" r="B23" t="n">
        <v>557</v>
      </c>
      <c s="6" r="C23" t="n">
        <v>513</v>
      </c>
    </row>
    <row r="24" spans="1:3">
      <c s="4" r="A24" t="s">
        <v>330</v>
      </c>
      <c s="6" r="B24" t="n">
        <v>251</v>
      </c>
      <c s="6" r="C24" t="n">
        <v>257</v>
      </c>
    </row>
    <row r="25" spans="1:3">
      <c s="4" r="A25" t="s">
        <v>331</v>
      </c>
      <c s="7" r="B25" t="n">
        <v>306</v>
      </c>
      <c s="7" r="C25" t="n">
        <v>2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335</v>
      </c>
      <c s="2" r="B1" t="s">
        <v>1</v>
      </c>
    </row>
    <row r="2" spans="1:3">
      <c s="2" r="B2" t="s">
        <v>24</v>
      </c>
      <c s="2" r="C2" t="s">
        <v>25</v>
      </c>
    </row>
    <row r="3" spans="1:3">
      <c s="3" r="A3" t="s">
        <v>188</v>
      </c>
    </row>
    <row r="4" spans="1:3">
      <c s="4" r="A4" t="s">
        <v>336</v>
      </c>
      <c s="7" r="B4" t="n">
        <v>89</v>
      </c>
      <c s="7" r="C4" t="n">
        <v>88</v>
      </c>
    </row>
    <row r="5" spans="1:3">
      <c s="4" r="A5" t="s">
        <v>337</v>
      </c>
      <c s="6" r="B5" t="n">
        <v>287</v>
      </c>
    </row>
    <row r="6" spans="1:3">
      <c s="4" r="A6" t="s">
        <v>338</v>
      </c>
      <c s="6" r="B6" t="n">
        <v>372</v>
      </c>
    </row>
    <row r="7" spans="1:3">
      <c s="4" r="A7" t="s">
        <v>339</v>
      </c>
      <c s="6" r="B7" t="n">
        <v>364</v>
      </c>
    </row>
    <row r="8" spans="1:3">
      <c s="4" r="A8" t="s">
        <v>340</v>
      </c>
      <c s="6" r="B8" t="n">
        <v>351</v>
      </c>
    </row>
    <row r="9" spans="1:3">
      <c s="4" r="A9" t="s">
        <v>341</v>
      </c>
      <c s="6" r="B9" t="n">
        <v>330</v>
      </c>
    </row>
    <row r="10" spans="1:3">
      <c s="4" r="A10" t="s">
        <v>342</v>
      </c>
      <c s="7" r="B10" t="n">
        <v>3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1</v>
      </c>
      <c s="2" r="B1" t="s">
        <v>24</v>
      </c>
      <c s="2" r="C1" t="s">
        <v>63</v>
      </c>
    </row>
    <row r="2" spans="1:3">
      <c s="3" r="A2" t="s">
        <v>102</v>
      </c>
    </row>
    <row r="3" spans="1:3">
      <c s="4" r="A3" t="s">
        <v>103</v>
      </c>
      <c s="7" r="B3" t="n">
        <v>333</v>
      </c>
      <c s="7" r="C3" t="n">
        <v>3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43</v>
      </c>
      <c s="2" r="B1" t="s">
        <v>24</v>
      </c>
      <c s="2" r="C1" t="s">
        <v>63</v>
      </c>
    </row>
    <row r="2" spans="1:3">
      <c s="3" r="A2" t="s">
        <v>344</v>
      </c>
    </row>
    <row r="3" spans="1:3">
      <c s="4" r="A3" t="s">
        <v>345</v>
      </c>
      <c s="7" r="B3" t="n">
        <v>17233</v>
      </c>
      <c s="7" r="C3" t="n">
        <v>14442</v>
      </c>
    </row>
    <row r="4" spans="1:3">
      <c s="4" r="A4" t="s">
        <v>346</v>
      </c>
    </row>
    <row r="5" spans="1:3">
      <c s="3" r="A5" t="s">
        <v>344</v>
      </c>
    </row>
    <row r="6" spans="1:3">
      <c s="4" r="A6" t="s">
        <v>345</v>
      </c>
      <c s="6" r="B6" t="n">
        <v>2624</v>
      </c>
      <c s="6" r="C6" t="n">
        <v>1000</v>
      </c>
    </row>
    <row r="7" spans="1:3">
      <c s="4" r="A7" t="s">
        <v>347</v>
      </c>
    </row>
    <row r="8" spans="1:3">
      <c s="3" r="A8" t="s">
        <v>344</v>
      </c>
    </row>
    <row r="9" spans="1:3">
      <c s="4" r="A9" t="s">
        <v>345</v>
      </c>
      <c s="6" r="B9" t="n">
        <v>1739</v>
      </c>
      <c s="6" r="C9" t="n">
        <v>1741</v>
      </c>
    </row>
    <row r="10" spans="1:3">
      <c s="4" r="A10" t="s">
        <v>348</v>
      </c>
    </row>
    <row r="11" spans="1:3">
      <c s="3" r="A11" t="s">
        <v>344</v>
      </c>
    </row>
    <row r="12" spans="1:3">
      <c s="4" r="A12" t="s">
        <v>345</v>
      </c>
      <c s="6" r="B12" t="n">
        <v>1593</v>
      </c>
      <c s="6" r="C12" t="n">
        <v>1597</v>
      </c>
    </row>
    <row r="13" spans="1:3">
      <c s="4" r="A13" t="s">
        <v>349</v>
      </c>
    </row>
    <row r="14" spans="1:3">
      <c s="3" r="A14" t="s">
        <v>344</v>
      </c>
    </row>
    <row r="15" spans="1:3">
      <c s="4" r="A15" t="s">
        <v>345</v>
      </c>
      <c s="6" r="B15" t="n">
        <v>1590</v>
      </c>
      <c s="6" r="C15" t="n">
        <v>1591</v>
      </c>
    </row>
    <row r="16" spans="1:3">
      <c s="4" r="A16" t="s">
        <v>350</v>
      </c>
    </row>
    <row r="17" spans="1:3">
      <c s="3" r="A17" t="s">
        <v>344</v>
      </c>
    </row>
    <row r="18" spans="1:3">
      <c s="4" r="A18" t="s">
        <v>345</v>
      </c>
      <c s="6" r="B18" t="n">
        <v>1490</v>
      </c>
      <c s="6" r="C18" t="n">
        <v>1496</v>
      </c>
    </row>
    <row r="19" spans="1:3">
      <c s="4" r="A19" t="s">
        <v>351</v>
      </c>
    </row>
    <row r="20" spans="1:3">
      <c s="3" r="A20" t="s">
        <v>344</v>
      </c>
    </row>
    <row r="21" spans="1:3">
      <c s="4" r="A21" t="s">
        <v>345</v>
      </c>
      <c s="6" r="B21" t="n">
        <v>1296</v>
      </c>
      <c s="6" r="C21" t="n">
        <v>1297</v>
      </c>
    </row>
    <row r="22" spans="1:3">
      <c s="4" r="A22" t="s">
        <v>352</v>
      </c>
    </row>
    <row r="23" spans="1:3">
      <c s="3" r="A23" t="s">
        <v>344</v>
      </c>
    </row>
    <row r="24" spans="1:3">
      <c s="4" r="A24" t="s">
        <v>345</v>
      </c>
      <c s="6" r="B24" t="n">
        <v>1099</v>
      </c>
      <c s="6" r="C24" t="n">
        <v>1100</v>
      </c>
    </row>
    <row r="25" spans="1:3">
      <c s="4" r="A25" t="s">
        <v>353</v>
      </c>
    </row>
    <row r="26" spans="1:3">
      <c s="3" r="A26" t="s">
        <v>344</v>
      </c>
    </row>
    <row r="27" spans="1:3">
      <c s="4" r="A27" t="s">
        <v>345</v>
      </c>
      <c s="6" r="B27" t="n">
        <v>999</v>
      </c>
      <c s="6" r="C27" t="n">
        <v>1000</v>
      </c>
    </row>
    <row r="28" spans="1:3">
      <c s="4" r="A28" t="s">
        <v>354</v>
      </c>
    </row>
    <row r="29" spans="1:3">
      <c s="3" r="A29" t="s">
        <v>344</v>
      </c>
    </row>
    <row r="30" spans="1:3">
      <c s="4" r="A30" t="s">
        <v>345</v>
      </c>
      <c s="6" r="B30" t="n">
        <v>995</v>
      </c>
      <c s="6" r="C30" t="n">
        <v>999</v>
      </c>
    </row>
    <row r="31" spans="1:3">
      <c s="4" r="A31" t="s">
        <v>355</v>
      </c>
    </row>
    <row r="32" spans="1:3">
      <c s="3" r="A32" t="s">
        <v>344</v>
      </c>
    </row>
    <row r="33" spans="1:3">
      <c s="4" r="A33" t="s">
        <v>345</v>
      </c>
      <c s="6" r="B33" t="n">
        <v>845</v>
      </c>
      <c s="6" r="C33" t="n">
        <v>845</v>
      </c>
    </row>
    <row r="34" spans="1:3">
      <c s="4" r="A34" t="s">
        <v>356</v>
      </c>
    </row>
    <row r="35" spans="1:3">
      <c s="3" r="A35" t="s">
        <v>344</v>
      </c>
    </row>
    <row r="36" spans="1:3">
      <c s="4" r="A36" t="s">
        <v>345</v>
      </c>
      <c s="6" r="B36" t="n">
        <v>669</v>
      </c>
    </row>
    <row r="37" spans="1:3">
      <c s="4" r="A37" t="s">
        <v>357</v>
      </c>
    </row>
    <row r="38" spans="1:3">
      <c s="3" r="A38" t="s">
        <v>344</v>
      </c>
    </row>
    <row r="39" spans="1:3">
      <c s="4" r="A39" t="s">
        <v>345</v>
      </c>
      <c s="6" r="B39" t="n">
        <v>581</v>
      </c>
      <c s="6" r="C39" t="n">
        <v>566</v>
      </c>
    </row>
    <row r="40" spans="1:3">
      <c s="4" r="A40" t="s">
        <v>358</v>
      </c>
    </row>
    <row r="41" spans="1:3">
      <c s="3" r="A41" t="s">
        <v>344</v>
      </c>
    </row>
    <row r="42" spans="1:3">
      <c s="4" r="A42" t="s">
        <v>345</v>
      </c>
      <c s="6" r="B42" t="n">
        <v>498</v>
      </c>
      <c s="6" r="C42" t="n">
        <v>499</v>
      </c>
    </row>
    <row r="43" spans="1:3">
      <c s="4" r="A43" t="s">
        <v>123</v>
      </c>
    </row>
    <row r="44" spans="1:3">
      <c s="3" r="A44" t="s">
        <v>344</v>
      </c>
    </row>
    <row r="45" spans="1:3">
      <c s="4" r="A45" t="s">
        <v>345</v>
      </c>
      <c s="7" r="B45" t="n">
        <v>1215</v>
      </c>
      <c s="7" r="C45" t="n">
        <v>7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s="1" r="A1" t="s">
        <v>359</v>
      </c>
      <c s="2" r="B1" t="s">
        <v>1</v>
      </c>
      <c s="2" r="C1" t="s">
        <v>360</v>
      </c>
    </row>
    <row r="2" spans="1:3">
      <c s="2" r="B2" t="s">
        <v>24</v>
      </c>
      <c s="2" r="C2" t="s">
        <v>63</v>
      </c>
    </row>
    <row r="3" spans="1:3">
      <c s="4" r="A3" t="s">
        <v>347</v>
      </c>
    </row>
    <row r="4" spans="1:3">
      <c s="3" r="A4" t="s">
        <v>344</v>
      </c>
    </row>
    <row r="5" spans="1:3">
      <c s="4" r="A5" t="s">
        <v>361</v>
      </c>
      <c s="4" r="B5" t="s">
        <v>362</v>
      </c>
      <c s="4" r="C5" t="s">
        <v>362</v>
      </c>
    </row>
    <row r="6" spans="1:3">
      <c s="4" r="A6" t="s">
        <v>363</v>
      </c>
      <c s="6" r="B6" t="n">
        <v>2025</v>
      </c>
      <c s="6" r="C6" t="n">
        <v>2025</v>
      </c>
    </row>
    <row r="7" spans="1:3">
      <c s="4" r="A7" t="s">
        <v>348</v>
      </c>
    </row>
    <row r="8" spans="1:3">
      <c s="3" r="A8" t="s">
        <v>344</v>
      </c>
    </row>
    <row r="9" spans="1:3">
      <c s="4" r="A9" t="s">
        <v>361</v>
      </c>
      <c s="4" r="B9" t="s">
        <v>364</v>
      </c>
      <c s="4" r="C9" t="s">
        <v>364</v>
      </c>
    </row>
    <row r="10" spans="1:3">
      <c s="4" r="A10" t="s">
        <v>363</v>
      </c>
      <c s="6" r="B10" t="n">
        <v>2021</v>
      </c>
      <c s="6" r="C10" t="n">
        <v>2021</v>
      </c>
    </row>
    <row r="11" spans="1:3">
      <c s="4" r="A11" t="s">
        <v>349</v>
      </c>
    </row>
    <row r="12" spans="1:3">
      <c s="3" r="A12" t="s">
        <v>344</v>
      </c>
    </row>
    <row r="13" spans="1:3">
      <c s="4" r="A13" t="s">
        <v>361</v>
      </c>
      <c s="4" r="B13" t="s">
        <v>365</v>
      </c>
      <c s="4" r="C13" t="s">
        <v>365</v>
      </c>
    </row>
    <row r="14" spans="1:3">
      <c s="4" r="A14" t="s">
        <v>363</v>
      </c>
      <c s="6" r="B14" t="n">
        <v>2020</v>
      </c>
      <c s="6" r="C14" t="n">
        <v>2020</v>
      </c>
    </row>
    <row r="15" spans="1:3">
      <c s="4" r="A15" t="s">
        <v>350</v>
      </c>
    </row>
    <row r="16" spans="1:3">
      <c s="3" r="A16" t="s">
        <v>344</v>
      </c>
    </row>
    <row r="17" spans="1:3">
      <c s="4" r="A17" t="s">
        <v>361</v>
      </c>
      <c s="4" r="B17" t="s">
        <v>366</v>
      </c>
      <c s="4" r="C17" t="s">
        <v>366</v>
      </c>
    </row>
    <row r="18" spans="1:3">
      <c s="4" r="A18" t="s">
        <v>363</v>
      </c>
      <c s="6" r="B18" t="n">
        <v>2023</v>
      </c>
      <c s="6" r="C18" t="n">
        <v>2023</v>
      </c>
    </row>
    <row r="19" spans="1:3">
      <c s="4" r="A19" t="s">
        <v>351</v>
      </c>
    </row>
    <row r="20" spans="1:3">
      <c s="3" r="A20" t="s">
        <v>344</v>
      </c>
    </row>
    <row r="21" spans="1:3">
      <c s="4" r="A21" t="s">
        <v>361</v>
      </c>
      <c s="4" r="B21" t="s">
        <v>367</v>
      </c>
      <c s="4" r="C21" t="s">
        <v>367</v>
      </c>
    </row>
    <row r="22" spans="1:3">
      <c s="4" r="A22" t="s">
        <v>363</v>
      </c>
      <c s="6" r="B22" t="n">
        <v>2018</v>
      </c>
      <c s="6" r="C22" t="n">
        <v>2018</v>
      </c>
    </row>
    <row r="23" spans="1:3">
      <c s="4" r="A23" t="s">
        <v>352</v>
      </c>
    </row>
    <row r="24" spans="1:3">
      <c s="3" r="A24" t="s">
        <v>344</v>
      </c>
    </row>
    <row r="25" spans="1:3">
      <c s="4" r="A25" t="s">
        <v>361</v>
      </c>
      <c s="4" r="B25" t="s">
        <v>368</v>
      </c>
      <c s="4" r="C25" t="s">
        <v>368</v>
      </c>
    </row>
    <row r="26" spans="1:3">
      <c s="4" r="A26" t="s">
        <v>363</v>
      </c>
      <c s="6" r="B26" t="n">
        <v>2021</v>
      </c>
      <c s="6" r="C26" t="n">
        <v>2021</v>
      </c>
    </row>
    <row r="27" spans="1:3">
      <c s="4" r="A27" t="s">
        <v>353</v>
      </c>
    </row>
    <row r="28" spans="1:3">
      <c s="3" r="A28" t="s">
        <v>344</v>
      </c>
    </row>
    <row r="29" spans="1:3">
      <c s="4" r="A29" t="s">
        <v>361</v>
      </c>
      <c s="4" r="B29" t="s">
        <v>369</v>
      </c>
      <c s="4" r="C29" t="s">
        <v>369</v>
      </c>
    </row>
    <row r="30" spans="1:3">
      <c s="4" r="A30" t="s">
        <v>363</v>
      </c>
      <c s="6" r="B30" t="n">
        <v>2017</v>
      </c>
      <c s="6" r="C30" t="n">
        <v>2017</v>
      </c>
    </row>
    <row r="31" spans="1:3">
      <c s="4" r="A31" t="s">
        <v>354</v>
      </c>
    </row>
    <row r="32" spans="1:3">
      <c s="3" r="A32" t="s">
        <v>344</v>
      </c>
    </row>
    <row r="33" spans="1:3">
      <c s="4" r="A33" t="s">
        <v>361</v>
      </c>
      <c s="4" r="B33" t="s">
        <v>370</v>
      </c>
      <c s="4" r="C33" t="s">
        <v>370</v>
      </c>
    </row>
    <row r="34" spans="1:3">
      <c s="4" r="A34" t="s">
        <v>363</v>
      </c>
      <c s="6" r="B34" t="n">
        <v>2022</v>
      </c>
      <c s="6" r="C34" t="n">
        <v>2022</v>
      </c>
    </row>
    <row r="35" spans="1:3">
      <c s="4" r="A35" t="s">
        <v>355</v>
      </c>
    </row>
    <row r="36" spans="1:3">
      <c s="3" r="A36" t="s">
        <v>344</v>
      </c>
    </row>
    <row r="37" spans="1:3">
      <c s="4" r="A37" t="s">
        <v>361</v>
      </c>
      <c s="4" r="B37" t="s">
        <v>371</v>
      </c>
      <c s="4" r="C37" t="s">
        <v>371</v>
      </c>
    </row>
    <row r="38" spans="1:3">
      <c s="4" r="A38" t="s">
        <v>363</v>
      </c>
      <c s="6" r="B38" t="n">
        <v>2022</v>
      </c>
      <c s="6" r="C38" t="n">
        <v>2022</v>
      </c>
    </row>
    <row r="39" spans="1:3">
      <c s="4" r="A39" t="s">
        <v>356</v>
      </c>
    </row>
    <row r="40" spans="1:3">
      <c s="3" r="A40" t="s">
        <v>344</v>
      </c>
    </row>
    <row r="41" spans="1:3">
      <c s="4" r="A41" t="s">
        <v>361</v>
      </c>
      <c s="4" r="B41" t="s">
        <v>372</v>
      </c>
      <c s="4" r="C41" t="s">
        <v>372</v>
      </c>
    </row>
    <row r="42" spans="1:3">
      <c s="4" r="A42" t="s">
        <v>363</v>
      </c>
      <c s="6" r="B42" t="n">
        <v>2019</v>
      </c>
      <c s="6" r="C42" t="n">
        <v>2019</v>
      </c>
    </row>
    <row r="43" spans="1:3">
      <c s="4" r="A43" t="s">
        <v>357</v>
      </c>
    </row>
    <row r="44" spans="1:3">
      <c s="3" r="A44" t="s">
        <v>344</v>
      </c>
    </row>
    <row r="45" spans="1:3">
      <c s="4" r="A45" t="s">
        <v>361</v>
      </c>
      <c s="4" r="B45" t="s">
        <v>373</v>
      </c>
      <c s="4" r="C45" t="s">
        <v>373</v>
      </c>
    </row>
    <row r="46" spans="1:3">
      <c s="4" r="A46" t="s">
        <v>363</v>
      </c>
      <c s="6" r="B46" t="n">
        <v>2019</v>
      </c>
      <c s="6" r="C46" t="n">
        <v>2019</v>
      </c>
    </row>
    <row r="47" spans="1:3">
      <c s="4" r="A47" t="s">
        <v>358</v>
      </c>
    </row>
    <row r="48" spans="1:3">
      <c s="3" r="A48" t="s">
        <v>344</v>
      </c>
    </row>
    <row r="49" spans="1:3">
      <c s="4" r="A49" t="s">
        <v>361</v>
      </c>
      <c s="4" r="B49" t="s">
        <v>374</v>
      </c>
      <c s="4" r="C49" t="s">
        <v>374</v>
      </c>
    </row>
    <row r="50" spans="1:3">
      <c s="4" r="A50" t="s">
        <v>363</v>
      </c>
      <c s="6" r="B50" t="n">
        <v>2017</v>
      </c>
      <c s="6" r="C50" t="n">
        <v>20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75</v>
      </c>
      <c s="2" r="B1" t="s">
        <v>24</v>
      </c>
      <c s="2" r="C1" t="s">
        <v>63</v>
      </c>
    </row>
    <row r="2" spans="1:3">
      <c s="3" r="A2" t="s">
        <v>344</v>
      </c>
    </row>
    <row r="3" spans="1:3">
      <c s="4" r="A3" t="s">
        <v>376</v>
      </c>
      <c s="7" r="B3" t="n">
        <v>17500</v>
      </c>
      <c s="7" r="C3" t="n">
        <v>14400</v>
      </c>
    </row>
    <row r="4" spans="1:3">
      <c s="4" r="A4" t="s">
        <v>83</v>
      </c>
      <c s="6" r="B4" t="n">
        <v>3267</v>
      </c>
      <c s="6" r="C4" t="n">
        <v>3011</v>
      </c>
    </row>
    <row r="5" spans="1:3">
      <c s="4" r="A5" t="s">
        <v>345</v>
      </c>
      <c s="6" r="B5" t="n">
        <v>17233</v>
      </c>
      <c s="6" r="C5" t="n">
        <v>14442</v>
      </c>
    </row>
    <row r="6" spans="1:3">
      <c s="4" r="A6" t="s">
        <v>346</v>
      </c>
    </row>
    <row r="7" spans="1:3">
      <c s="3" r="A7" t="s">
        <v>344</v>
      </c>
    </row>
    <row r="8" spans="1:3">
      <c s="4" r="A8" t="s">
        <v>83</v>
      </c>
      <c s="6" r="B8" t="n">
        <v>2200</v>
      </c>
      <c s="6" r="C8" t="n">
        <v>1400</v>
      </c>
    </row>
    <row r="9" spans="1:3">
      <c s="4" r="A9" t="s">
        <v>345</v>
      </c>
      <c s="6" r="B9" t="n">
        <v>2624</v>
      </c>
      <c s="6" r="C9" t="n">
        <v>1000</v>
      </c>
    </row>
    <row r="10" spans="1:3">
      <c s="4" r="A10" t="s">
        <v>377</v>
      </c>
      <c s="7" r="B10" t="n">
        <v>4800</v>
      </c>
      <c s="7" r="C10" t="n">
        <v>2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53"/>
    <col customWidth="1" max="3" min="3" width="21"/>
  </cols>
  <sheetData>
    <row r="1" spans="1:3">
      <c s="1" r="A1" t="s">
        <v>378</v>
      </c>
      <c s="2" r="B1" t="s">
        <v>1</v>
      </c>
    </row>
    <row r="2" spans="1:3">
      <c s="2" r="B2" t="s">
        <v>379</v>
      </c>
      <c s="2" r="C2" t="s">
        <v>380</v>
      </c>
    </row>
    <row r="3" spans="1:3">
      <c s="3" r="A3" t="s">
        <v>381</v>
      </c>
    </row>
    <row r="4" spans="1:3">
      <c s="4" r="A4" t="s">
        <v>382</v>
      </c>
      <c s="7" r="B4" t="n">
        <v>13900000000</v>
      </c>
    </row>
    <row r="5" spans="1:3">
      <c s="4" r="A5" t="s">
        <v>383</v>
      </c>
      <c s="6" r="B5" t="n">
        <v>7600000000</v>
      </c>
    </row>
    <row r="6" spans="1:3">
      <c s="4" r="A6" t="s">
        <v>384</v>
      </c>
      <c s="6" r="B6" t="n">
        <v>12800000000</v>
      </c>
    </row>
    <row r="7" spans="1:3">
      <c s="4" r="A7" t="s">
        <v>385</v>
      </c>
      <c s="7" r="B7" t="n">
        <v>-30000000</v>
      </c>
    </row>
    <row r="8" spans="1:3">
      <c s="4" r="A8" t="s">
        <v>386</v>
      </c>
    </row>
    <row r="9" spans="1:3">
      <c s="3" r="A9" t="s">
        <v>381</v>
      </c>
    </row>
    <row r="10" spans="1:3">
      <c s="4" r="A10" t="s">
        <v>387</v>
      </c>
      <c s="6" r="B10" t="n">
        <v>85</v>
      </c>
    </row>
    <row r="11" spans="1:3">
      <c s="4" r="A11" t="s">
        <v>357</v>
      </c>
    </row>
    <row r="12" spans="1:3">
      <c s="3" r="A12" t="s">
        <v>381</v>
      </c>
    </row>
    <row r="13" spans="1:3">
      <c s="4" r="A13" t="s">
        <v>388</v>
      </c>
      <c s="9" r="C13" t="n">
        <v>500000000</v>
      </c>
    </row>
    <row r="14" spans="1:3">
      <c s="4" r="A14" t="s">
        <v>389</v>
      </c>
    </row>
    <row r="15" spans="1:3">
      <c s="3" r="A15" t="s">
        <v>381</v>
      </c>
    </row>
    <row r="16" spans="1:3">
      <c s="4" r="A16" t="s">
        <v>390</v>
      </c>
      <c s="9" r="C16" t="n">
        <v>500000000</v>
      </c>
    </row>
    <row r="17" spans="1:3">
      <c s="4" r="A17" t="s">
        <v>391</v>
      </c>
    </row>
    <row r="18" spans="1:3">
      <c s="3" r="A18" t="s">
        <v>381</v>
      </c>
    </row>
    <row r="19" spans="1:3">
      <c s="4" r="A19" t="s">
        <v>392</v>
      </c>
      <c s="4" r="C19" t="s">
        <v>373</v>
      </c>
    </row>
    <row r="20" spans="1:3">
      <c s="4" r="A20" t="s">
        <v>393</v>
      </c>
    </row>
    <row r="21" spans="1:3">
      <c s="3" r="A21" t="s">
        <v>381</v>
      </c>
    </row>
    <row r="22" spans="1:3">
      <c s="4" r="A22" t="s">
        <v>394</v>
      </c>
      <c s="4" r="B22" t="s">
        <v>395</v>
      </c>
    </row>
    <row r="23" spans="1:3">
      <c s="4" r="A23" t="s">
        <v>396</v>
      </c>
    </row>
    <row r="24" spans="1:3">
      <c s="3" r="A24" t="s">
        <v>381</v>
      </c>
    </row>
    <row r="25" spans="1:3">
      <c s="4" r="A25" t="s">
        <v>397</v>
      </c>
      <c s="7" r="B25" t="n">
        <v>4100000000</v>
      </c>
    </row>
    <row r="26" spans="1:3">
      <c s="4" r="A26" t="s">
        <v>398</v>
      </c>
    </row>
    <row r="27" spans="1:3">
      <c s="3" r="A27" t="s">
        <v>381</v>
      </c>
    </row>
    <row r="28" spans="1:3">
      <c s="4" r="A28" t="s">
        <v>397</v>
      </c>
      <c s="7" r="B28" t="n">
        <v>700000000</v>
      </c>
    </row>
    <row r="29" spans="1:3">
      <c s="4" r="A29" t="s">
        <v>399</v>
      </c>
    </row>
    <row r="30" spans="1:3">
      <c s="3" r="A30" t="s">
        <v>381</v>
      </c>
    </row>
    <row r="31" spans="1:3">
      <c s="4" r="A31" t="s">
        <v>400</v>
      </c>
      <c s="4" r="B31"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4</v>
      </c>
      <c s="2" r="C1" t="s">
        <v>63</v>
      </c>
    </row>
    <row r="2" spans="1:3">
      <c s="3" r="A2" t="s">
        <v>403</v>
      </c>
    </row>
    <row r="3" spans="1:3">
      <c s="4" r="A3" t="s">
        <v>403</v>
      </c>
      <c s="7" r="B3" t="n">
        <v>17</v>
      </c>
      <c s="7" r="C3" t="n">
        <v>25</v>
      </c>
    </row>
    <row r="4" spans="1:3">
      <c s="4" r="A4" t="s">
        <v>404</v>
      </c>
    </row>
    <row r="5" spans="1:3">
      <c s="3" r="A5" t="s">
        <v>403</v>
      </c>
    </row>
    <row r="6" spans="1:3">
      <c s="4" r="A6" t="s">
        <v>403</v>
      </c>
      <c s="6" r="B6" t="n">
        <v>6</v>
      </c>
      <c s="6" r="C6" t="n">
        <v>10</v>
      </c>
    </row>
    <row r="7" spans="1:3">
      <c s="3" r="A7" t="s">
        <v>405</v>
      </c>
    </row>
    <row r="8" spans="1:3">
      <c s="4" r="A8" t="s">
        <v>405</v>
      </c>
      <c s="6" r="B8" t="n">
        <v>57</v>
      </c>
      <c s="6" r="C8" t="n">
        <v>62</v>
      </c>
    </row>
    <row r="9" spans="1:3">
      <c s="4" r="A9" t="s">
        <v>406</v>
      </c>
    </row>
    <row r="10" spans="1:3">
      <c s="3" r="A10" t="s">
        <v>405</v>
      </c>
    </row>
    <row r="11" spans="1:3">
      <c s="4" r="A11" t="s">
        <v>405</v>
      </c>
      <c s="6" r="B11" t="n">
        <v>63</v>
      </c>
      <c s="6" r="C11" t="n">
        <v>87</v>
      </c>
    </row>
    <row r="12" spans="1:3">
      <c s="4" r="A12" t="s">
        <v>407</v>
      </c>
    </row>
    <row r="13" spans="1:3">
      <c s="3" r="A13" t="s">
        <v>403</v>
      </c>
    </row>
    <row r="14" spans="1:3">
      <c s="4" r="A14" t="s">
        <v>403</v>
      </c>
      <c s="6" r="B14" t="n">
        <v>5</v>
      </c>
      <c s="6" r="C14" t="n">
        <v>4</v>
      </c>
    </row>
    <row r="15" spans="1:3">
      <c s="4" r="A15" t="s">
        <v>408</v>
      </c>
    </row>
    <row r="16" spans="1:3">
      <c s="3" r="A16" t="s">
        <v>403</v>
      </c>
    </row>
    <row r="17" spans="1:3">
      <c s="4" r="A17" t="s">
        <v>403</v>
      </c>
      <c s="6" r="B17" t="n">
        <v>1</v>
      </c>
      <c s="6" r="C17" t="n">
        <v>6</v>
      </c>
    </row>
    <row r="18" spans="1:3">
      <c s="4" r="A18" t="s">
        <v>409</v>
      </c>
    </row>
    <row r="19" spans="1:3">
      <c s="3" r="A19" t="s">
        <v>405</v>
      </c>
    </row>
    <row r="20" spans="1:3">
      <c s="4" r="A20" t="s">
        <v>405</v>
      </c>
      <c s="6" r="B20" t="n">
        <v>27</v>
      </c>
      <c s="6" r="C20" t="n">
        <v>37</v>
      </c>
    </row>
    <row r="21" spans="1:3">
      <c s="4" r="A21" t="s">
        <v>410</v>
      </c>
    </row>
    <row r="22" spans="1:3">
      <c s="3" r="A22" t="s">
        <v>405</v>
      </c>
    </row>
    <row r="23" spans="1:3">
      <c s="4" r="A23" t="s">
        <v>405</v>
      </c>
      <c s="6" r="B23" t="n">
        <v>3</v>
      </c>
      <c s="6" r="C23" t="n">
        <v>3</v>
      </c>
    </row>
    <row r="24" spans="1:3">
      <c s="4" r="A24" t="s">
        <v>411</v>
      </c>
    </row>
    <row r="25" spans="1:3">
      <c s="3" r="A25" t="s">
        <v>403</v>
      </c>
    </row>
    <row r="26" spans="1:3">
      <c s="4" r="A26" t="s">
        <v>403</v>
      </c>
      <c s="6" r="B26" t="n">
        <v>11</v>
      </c>
      <c s="6" r="C26" t="n">
        <v>15</v>
      </c>
    </row>
    <row r="27" spans="1:3">
      <c s="4" r="A27" t="s">
        <v>412</v>
      </c>
    </row>
    <row r="28" spans="1:3">
      <c s="3" r="A28" t="s">
        <v>405</v>
      </c>
    </row>
    <row r="29" spans="1:3">
      <c s="4" r="A29" t="s">
        <v>405</v>
      </c>
      <c s="6" r="B29" t="n">
        <v>6</v>
      </c>
      <c s="6" r="C29" t="n">
        <v>25</v>
      </c>
    </row>
    <row r="30" spans="1:3">
      <c s="4" r="A30" t="s">
        <v>413</v>
      </c>
    </row>
    <row r="31" spans="1:3">
      <c s="3" r="A31" t="s">
        <v>405</v>
      </c>
    </row>
    <row r="32" spans="1:3">
      <c s="4" r="A32" t="s">
        <v>405</v>
      </c>
      <c s="7" r="B32" t="n">
        <v>27</v>
      </c>
      <c s="7" r="C32" t="n">
        <v>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4</v>
      </c>
      <c s="2" r="B1" t="s">
        <v>1</v>
      </c>
    </row>
    <row r="2" spans="1:3">
      <c s="2" r="B2" t="s">
        <v>24</v>
      </c>
      <c s="2" r="C2" t="s">
        <v>25</v>
      </c>
    </row>
    <row r="3" spans="1:3">
      <c s="4" r="A3" t="s">
        <v>415</v>
      </c>
    </row>
    <row r="4" spans="1:3">
      <c s="3" r="A4" t="s">
        <v>416</v>
      </c>
    </row>
    <row r="5" spans="1:3">
      <c s="4" r="A5" t="s">
        <v>417</v>
      </c>
      <c s="7" r="B5" t="n">
        <v>10</v>
      </c>
      <c s="7" r="C5" t="n">
        <v>-70</v>
      </c>
    </row>
    <row r="6" spans="1:3">
      <c s="4" r="A6" t="s">
        <v>418</v>
      </c>
    </row>
    <row r="7" spans="1:3">
      <c s="3" r="A7" t="s">
        <v>416</v>
      </c>
    </row>
    <row r="8" spans="1:3">
      <c s="4" r="A8" t="s">
        <v>417</v>
      </c>
      <c s="7" r="B8" t="n">
        <v>-81</v>
      </c>
      <c s="7" r="C8" t="n">
        <v>-1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9</v>
      </c>
      <c s="2" r="B1" t="s">
        <v>1</v>
      </c>
    </row>
    <row r="2" spans="1:3">
      <c s="2" r="B2" t="s">
        <v>24</v>
      </c>
      <c s="2" r="C2" t="s">
        <v>25</v>
      </c>
    </row>
    <row r="3" spans="1:3">
      <c s="3" r="A3" t="s">
        <v>197</v>
      </c>
    </row>
    <row r="4" spans="1:3">
      <c s="4" r="A4" t="s">
        <v>420</v>
      </c>
      <c s="7" r="B4" t="n">
        <v>-203</v>
      </c>
      <c s="7" r="C4" t="n">
        <v>165</v>
      </c>
    </row>
    <row r="5" spans="1:3">
      <c s="4" r="A5" t="s">
        <v>421</v>
      </c>
      <c s="6" r="B5" t="n">
        <v>825</v>
      </c>
      <c s="6" r="C5" t="n">
        <v>1129</v>
      </c>
    </row>
    <row r="6" spans="1:3">
      <c s="4" r="A6" t="s">
        <v>35</v>
      </c>
      <c s="7" r="B6" t="n">
        <v>622</v>
      </c>
      <c s="7" r="C6" t="n">
        <v>12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2</v>
      </c>
      <c s="2" r="B1" t="s">
        <v>1</v>
      </c>
    </row>
    <row r="2" spans="1:4">
      <c s="2" r="B2" t="s">
        <v>24</v>
      </c>
      <c s="2" r="C2" t="s">
        <v>25</v>
      </c>
      <c s="2" r="D2" t="s">
        <v>63</v>
      </c>
    </row>
    <row r="3" spans="1:4">
      <c s="3" r="A3" t="s">
        <v>423</v>
      </c>
    </row>
    <row r="4" spans="1:4">
      <c s="4" r="A4" t="s">
        <v>107</v>
      </c>
      <c s="7" r="B4" t="n">
        <v>0</v>
      </c>
      <c s="7" r="C4" t="n">
        <v>439</v>
      </c>
    </row>
    <row r="5" spans="1:4">
      <c s="4" r="A5" t="s">
        <v>424</v>
      </c>
      <c s="7" r="B5" t="n">
        <v>155</v>
      </c>
      <c s="7" r="D5" t="n">
        <v>162</v>
      </c>
    </row>
    <row r="6" spans="1:4">
      <c s="4" r="A6" t="s">
        <v>425</v>
      </c>
      <c s="4" r="B6" t="s">
        <v>426</v>
      </c>
      <c s="4" r="C6" t="s">
        <v>426</v>
      </c>
    </row>
    <row r="7" spans="1:4">
      <c s="4" r="A7" t="s">
        <v>427</v>
      </c>
    </row>
    <row r="8" spans="1:4">
      <c s="3" r="A8" t="s">
        <v>423</v>
      </c>
    </row>
    <row r="9" spans="1:4">
      <c s="4" r="A9" t="s">
        <v>107</v>
      </c>
      <c s="7" r="C9" t="n">
        <v>93</v>
      </c>
    </row>
    <row r="10" spans="1:4">
      <c s="4" r="A10" t="s">
        <v>428</v>
      </c>
    </row>
    <row r="11" spans="1:4">
      <c s="3" r="A11" t="s">
        <v>423</v>
      </c>
    </row>
    <row r="12" spans="1:4">
      <c s="4" r="A12" t="s">
        <v>107</v>
      </c>
      <c s="7" r="C12" t="n">
        <v>3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4</v>
      </c>
      <c s="2" r="C1" t="s">
        <v>63</v>
      </c>
    </row>
    <row r="2" spans="1:3">
      <c s="3" r="A2" t="s">
        <v>197</v>
      </c>
    </row>
    <row r="3" spans="1:3">
      <c s="4" r="A3" t="s">
        <v>430</v>
      </c>
      <c s="7" r="B3" t="n">
        <v>264</v>
      </c>
      <c s="7" r="C3" t="n">
        <v>266</v>
      </c>
    </row>
    <row r="4" spans="1:3">
      <c s="4" r="A4" t="s">
        <v>431</v>
      </c>
      <c s="6" r="B4" t="n">
        <v>-1414</v>
      </c>
      <c s="6" r="C4" t="n">
        <v>-1418</v>
      </c>
    </row>
    <row r="5" spans="1:3">
      <c s="4" r="A5" t="s">
        <v>432</v>
      </c>
      <c s="6" r="B5" t="n">
        <v>-149</v>
      </c>
      <c s="6" r="C5" t="n">
        <v>-152</v>
      </c>
    </row>
    <row r="6" spans="1:3">
      <c s="4" r="A6" t="s">
        <v>433</v>
      </c>
      <c s="6" r="B6" t="n">
        <v>-173</v>
      </c>
      <c s="6" r="C6" t="n">
        <v>-176</v>
      </c>
    </row>
    <row r="7" spans="1:3">
      <c s="4" r="A7" t="s">
        <v>68</v>
      </c>
      <c s="6" r="B7" t="n">
        <v>144</v>
      </c>
      <c s="6" r="C7" t="n">
        <v>159</v>
      </c>
    </row>
    <row r="8" spans="1:3">
      <c s="4" r="A8" t="s">
        <v>434</v>
      </c>
      <c s="6" r="B8" t="n">
        <v>613</v>
      </c>
      <c s="6" r="C8" t="n">
        <v>454</v>
      </c>
    </row>
    <row r="9" spans="1:3">
      <c s="4" r="A9" t="s">
        <v>435</v>
      </c>
      <c s="7" r="B9" t="n">
        <v>-715</v>
      </c>
      <c s="7" r="C9" t="n">
        <v>-8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436</v>
      </c>
      <c s="2" r="B1" t="s">
        <v>1</v>
      </c>
    </row>
    <row r="2" spans="1:3">
      <c s="2" r="B2" t="s">
        <v>24</v>
      </c>
      <c s="2" r="C2" t="s">
        <v>25</v>
      </c>
    </row>
    <row r="3" spans="1:3">
      <c s="3" r="A3" t="s">
        <v>437</v>
      </c>
    </row>
    <row r="4" spans="1:3">
      <c s="4" r="A4" t="s">
        <v>438</v>
      </c>
      <c s="7" r="B4" t="n">
        <v>40</v>
      </c>
      <c s="7" r="C4" t="n">
        <v>75</v>
      </c>
    </row>
    <row r="5" spans="1:3">
      <c s="4" r="A5" t="s">
        <v>439</v>
      </c>
      <c s="6" r="B5" t="n">
        <v>1</v>
      </c>
      <c s="6" r="C5" t="n">
        <v>5</v>
      </c>
    </row>
    <row r="6" spans="1:3">
      <c s="4" r="A6" t="s">
        <v>440</v>
      </c>
      <c s="6" r="B6" t="n">
        <v>217</v>
      </c>
      <c s="6" r="C6" t="n">
        <v>248</v>
      </c>
    </row>
    <row r="7" spans="1:3">
      <c s="4" r="A7" t="s">
        <v>441</v>
      </c>
      <c s="6" r="B7" t="n">
        <v>258</v>
      </c>
      <c s="6" r="C7" t="n">
        <v>328</v>
      </c>
    </row>
    <row r="8" spans="1:3">
      <c s="3" r="A8" t="s">
        <v>442</v>
      </c>
    </row>
    <row r="9" spans="1:3">
      <c s="4" r="A9" t="s">
        <v>438</v>
      </c>
      <c s="6" r="B9" t="n">
        <v>-116</v>
      </c>
      <c s="6" r="C9" t="n">
        <v>-26</v>
      </c>
    </row>
    <row r="10" spans="1:3">
      <c s="4" r="A10" t="s">
        <v>439</v>
      </c>
      <c s="6" r="B10" t="n">
        <v>-7</v>
      </c>
    </row>
    <row r="11" spans="1:3">
      <c s="4" r="A11" t="s">
        <v>440</v>
      </c>
      <c s="6" r="B11" t="n">
        <v>-35</v>
      </c>
      <c s="6" r="C11" t="n">
        <v>4</v>
      </c>
    </row>
    <row r="12" spans="1:3">
      <c s="4" r="A12" t="s">
        <v>443</v>
      </c>
      <c s="6" r="B12" t="n">
        <v>-1</v>
      </c>
    </row>
    <row r="13" spans="1:3">
      <c s="4" r="A13" t="s">
        <v>444</v>
      </c>
      <c s="6" r="B13" t="n">
        <v>-159</v>
      </c>
      <c s="6" r="C13" t="n">
        <v>-22</v>
      </c>
    </row>
    <row r="14" spans="1:3">
      <c s="4" r="A14" t="s">
        <v>445</v>
      </c>
      <c s="7" r="B14" t="n">
        <v>99</v>
      </c>
      <c s="7" r="C14" t="n">
        <v>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r="1" spans="1:4">
      <c s="1" r="A1" t="s">
        <v>104</v>
      </c>
      <c s="2" r="C1" t="s">
        <v>1</v>
      </c>
    </row>
    <row r="2" spans="1:4">
      <c s="2" r="C2" t="s">
        <v>24</v>
      </c>
      <c s="2" r="D2" t="s">
        <v>25</v>
      </c>
    </row>
    <row r="3" spans="1:4">
      <c s="3" r="A3" t="s">
        <v>105</v>
      </c>
    </row>
    <row r="4" spans="1:4">
      <c s="4" r="A4" t="s">
        <v>37</v>
      </c>
      <c s="7" r="C4" t="n">
        <v>523</v>
      </c>
      <c s="7" r="D4" t="n">
        <v>988</v>
      </c>
    </row>
    <row r="5" spans="1:4">
      <c s="3" r="A5" t="s">
        <v>106</v>
      </c>
    </row>
    <row r="6" spans="1:4">
      <c s="4" r="A6" t="s">
        <v>107</v>
      </c>
      <c s="6" r="C6" t="n">
        <v>0</v>
      </c>
      <c s="6" r="D6" t="n">
        <v>439</v>
      </c>
    </row>
    <row r="7" spans="1:4">
      <c s="4" r="A7" t="s">
        <v>108</v>
      </c>
      <c s="4" r="B7" t="s">
        <v>109</v>
      </c>
      <c s="6" r="C7" t="n">
        <v>967</v>
      </c>
      <c s="6" r="D7" t="n">
        <v>1042</v>
      </c>
    </row>
    <row r="8" spans="1:4">
      <c s="4" r="A8" t="s">
        <v>110</v>
      </c>
      <c s="6" r="C8" t="n">
        <v>60</v>
      </c>
      <c s="6" r="D8" t="n">
        <v>114</v>
      </c>
    </row>
    <row r="9" spans="1:4">
      <c s="4" r="A9" t="s">
        <v>111</v>
      </c>
      <c s="6" r="C9" t="n">
        <v>61</v>
      </c>
      <c s="6" r="D9" t="n">
        <v>80</v>
      </c>
    </row>
    <row r="10" spans="1:4">
      <c s="4" r="A10" t="s">
        <v>112</v>
      </c>
      <c s="6" r="C10" t="n">
        <v>-45</v>
      </c>
      <c s="6" r="D10" t="n">
        <v>-120</v>
      </c>
    </row>
    <row r="11" spans="1:4">
      <c s="4" r="A11" t="s">
        <v>113</v>
      </c>
      <c s="6" r="C11" t="n">
        <v>-25</v>
      </c>
      <c s="6" r="D11" t="n">
        <v>-35</v>
      </c>
    </row>
    <row r="12" spans="1:4">
      <c s="3" r="A12" t="s">
        <v>114</v>
      </c>
    </row>
    <row r="13" spans="1:4">
      <c s="4" r="A13" t="s">
        <v>115</v>
      </c>
      <c s="4" r="B13" t="s">
        <v>116</v>
      </c>
      <c s="6" r="C13" t="n">
        <v>414</v>
      </c>
      <c s="6" r="D13" t="n">
        <v>793</v>
      </c>
    </row>
    <row r="14" spans="1:4">
      <c s="4" r="A14" t="s">
        <v>117</v>
      </c>
      <c s="4" r="B14" t="s">
        <v>116</v>
      </c>
      <c s="6" r="C14" t="n">
        <v>125</v>
      </c>
      <c s="6" r="D14" t="n">
        <v>-52</v>
      </c>
    </row>
    <row r="15" spans="1:4">
      <c s="4" r="A15" t="s">
        <v>118</v>
      </c>
      <c s="4" r="B15" t="s">
        <v>116</v>
      </c>
      <c s="6" r="C15" t="n">
        <v>85</v>
      </c>
      <c s="6" r="D15" t="n">
        <v>-97</v>
      </c>
    </row>
    <row r="16" spans="1:4">
      <c s="4" r="A16" t="s">
        <v>119</v>
      </c>
      <c s="4" r="B16" t="s">
        <v>116</v>
      </c>
      <c s="6" r="C16" t="n">
        <v>5</v>
      </c>
      <c s="6" r="D16" t="n">
        <v>-60</v>
      </c>
    </row>
    <row r="17" spans="1:4">
      <c s="4" r="A17" t="s">
        <v>120</v>
      </c>
      <c s="4" r="B17" t="s">
        <v>116</v>
      </c>
      <c s="6" r="C17" t="n">
        <v>-983</v>
      </c>
      <c s="6" r="D17" t="n">
        <v>-1348</v>
      </c>
    </row>
    <row r="18" spans="1:4">
      <c s="4" r="A18" t="s">
        <v>121</v>
      </c>
      <c s="4" r="B18" t="s">
        <v>116</v>
      </c>
      <c s="6" r="C18" t="n">
        <v>-104</v>
      </c>
      <c s="6" r="D18" t="n">
        <v>-66</v>
      </c>
    </row>
    <row r="19" spans="1:4">
      <c s="4" r="A19" t="s">
        <v>122</v>
      </c>
      <c s="4" r="B19" t="s">
        <v>116</v>
      </c>
      <c s="6" r="C19" t="n">
        <v>2</v>
      </c>
      <c s="6" r="D19" t="n">
        <v>-57</v>
      </c>
    </row>
    <row r="20" spans="1:4">
      <c s="4" r="A20" t="s">
        <v>123</v>
      </c>
      <c s="4" r="B20" t="s">
        <v>116</v>
      </c>
      <c s="6" r="C20" t="n">
        <v>125</v>
      </c>
      <c s="6" r="D20" t="n">
        <v>149</v>
      </c>
    </row>
    <row r="21" spans="1:4">
      <c s="4" r="A21" t="s">
        <v>124</v>
      </c>
      <c s="6" r="C21" t="n">
        <v>1210</v>
      </c>
      <c s="6" r="D21" t="n">
        <v>1770</v>
      </c>
    </row>
    <row r="22" spans="1:4">
      <c s="3" r="A22" t="s">
        <v>125</v>
      </c>
    </row>
    <row r="23" spans="1:4">
      <c s="4" r="A23" t="s">
        <v>126</v>
      </c>
      <c s="6" r="C23" t="n">
        <v>-549</v>
      </c>
      <c s="6" r="D23" t="n">
        <v>-606</v>
      </c>
    </row>
    <row r="24" spans="1:4">
      <c s="4" r="A24" t="s">
        <v>127</v>
      </c>
      <c s="6" r="C24" t="n">
        <v>-597</v>
      </c>
      <c s="6" r="D24" t="n">
        <v>-109</v>
      </c>
    </row>
    <row r="25" spans="1:4">
      <c s="4" r="A25" t="s">
        <v>128</v>
      </c>
      <c s="6" r="C25" t="n">
        <v>-167</v>
      </c>
      <c s="6" r="D25" t="n">
        <v>-101</v>
      </c>
    </row>
    <row r="26" spans="1:4">
      <c s="4" r="A26" t="s">
        <v>129</v>
      </c>
      <c s="6" r="C26" t="n">
        <v>-81</v>
      </c>
      <c s="6" r="D26" t="n">
        <v>-44</v>
      </c>
    </row>
    <row r="27" spans="1:4">
      <c s="4" r="A27" t="s">
        <v>130</v>
      </c>
      <c s="6" r="C27" t="n">
        <v>-2093</v>
      </c>
      <c s="6" r="D27" t="n">
        <v>-307</v>
      </c>
    </row>
    <row r="28" spans="1:4">
      <c s="4" r="A28" t="s">
        <v>123</v>
      </c>
      <c s="6" r="C28" t="n">
        <v>-26</v>
      </c>
      <c s="6" r="D28" t="n">
        <v>-70</v>
      </c>
    </row>
    <row r="29" spans="1:4">
      <c s="4" r="A29" t="s">
        <v>131</v>
      </c>
      <c s="6" r="C29" t="n">
        <v>-3513</v>
      </c>
      <c s="6" r="D29" t="n">
        <v>-1237</v>
      </c>
    </row>
    <row r="30" spans="1:4">
      <c s="3" r="A30" t="s">
        <v>132</v>
      </c>
    </row>
    <row r="31" spans="1:4">
      <c s="4" r="A31" t="s">
        <v>133</v>
      </c>
      <c s="6" r="C31" t="n">
        <v>-629</v>
      </c>
      <c s="6" r="D31" t="n">
        <v>-512</v>
      </c>
    </row>
    <row r="32" spans="1:4">
      <c s="4" r="A32" t="s">
        <v>134</v>
      </c>
      <c s="6" r="C32" t="n">
        <v>116</v>
      </c>
      <c s="6" r="D32" t="n">
        <v>144</v>
      </c>
    </row>
    <row r="33" spans="1:4">
      <c s="4" r="A33" t="s">
        <v>135</v>
      </c>
      <c s="6" r="C33" t="n">
        <v>47</v>
      </c>
      <c s="6" r="D33" t="n">
        <v>38</v>
      </c>
    </row>
    <row r="34" spans="1:4">
      <c s="4" r="A34" t="s">
        <v>136</v>
      </c>
      <c s="6" r="C34" t="n">
        <v>-475</v>
      </c>
      <c s="6" r="D34" t="n">
        <v>-719</v>
      </c>
    </row>
    <row r="35" spans="1:4">
      <c s="4" r="A35" t="s">
        <v>137</v>
      </c>
      <c s="6" r="C35" t="n">
        <v>3542</v>
      </c>
      <c s="6" r="D35" t="n">
        <v>1572</v>
      </c>
    </row>
    <row r="36" spans="1:4">
      <c s="4" r="A36" t="s">
        <v>138</v>
      </c>
      <c s="6" r="C36" t="n">
        <v>-500</v>
      </c>
      <c s="6" r="D36" t="n">
        <v>-1144</v>
      </c>
    </row>
    <row r="37" spans="1:4">
      <c s="4" r="A37" t="s">
        <v>139</v>
      </c>
      <c s="6" r="C37" t="n">
        <v>-561</v>
      </c>
      <c s="6" r="D37" t="n">
        <v>-902</v>
      </c>
    </row>
    <row r="38" spans="1:4">
      <c s="4" r="A38" t="s">
        <v>123</v>
      </c>
      <c s="6" r="C38" t="n">
        <v>47</v>
      </c>
      <c s="6" r="D38" t="n">
        <v>-2</v>
      </c>
    </row>
    <row r="39" spans="1:4">
      <c s="4" r="A39" t="s">
        <v>140</v>
      </c>
      <c s="6" r="C39" t="n">
        <v>1587</v>
      </c>
      <c s="6" r="D39" t="n">
        <v>-1525</v>
      </c>
    </row>
    <row r="40" spans="1:4">
      <c s="4" r="A40" t="s">
        <v>141</v>
      </c>
      <c s="6" r="C40" t="n">
        <v>-716</v>
      </c>
      <c s="6" r="D40" t="n">
        <v>-992</v>
      </c>
    </row>
    <row r="41" spans="1:4">
      <c s="4" r="A41" t="s">
        <v>142</v>
      </c>
      <c s="6" r="C41" t="n">
        <v>3</v>
      </c>
      <c s="6" r="D41" t="n">
        <v>-17</v>
      </c>
    </row>
    <row r="42" spans="1:4">
      <c s="4" r="A42" t="s">
        <v>143</v>
      </c>
      <c s="6" r="C42" t="n">
        <v>2793</v>
      </c>
      <c s="6" r="D42" t="n">
        <v>3130</v>
      </c>
    </row>
    <row r="43" spans="1:4">
      <c s="4" r="A43" t="s">
        <v>144</v>
      </c>
      <c s="7" r="C43" t="n">
        <v>2080</v>
      </c>
      <c s="7" r="D43" t="n">
        <v>2121</v>
      </c>
    </row>
    <row r="44" spans="1:4">
      <c r="A44" t="n"/>
    </row>
    <row r="45" spans="1:4">
      <c s="4" r="A45" t="s">
        <v>109</v>
      </c>
      <c s="4" r="B45" t="s">
        <v>145</v>
      </c>
    </row>
    <row r="46" spans="1:4">
      <c s="4" r="A46" t="s">
        <v>116</v>
      </c>
      <c s="4" r="B46" t="s">
        <v>146</v>
      </c>
    </row>
  </sheetData>
  <mergeCells count="5">
    <mergeCell ref="A1:B2"/>
    <mergeCell ref="C1:D1"/>
    <mergeCell ref="A44:C44"/>
    <mergeCell ref="B45:C45"/>
    <mergeCell ref="B46:C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6</v>
      </c>
      <c s="2" r="B1" t="s">
        <v>1</v>
      </c>
    </row>
    <row r="2" spans="1:3">
      <c s="2" r="B2" t="s">
        <v>24</v>
      </c>
      <c s="2" r="C2" t="s">
        <v>25</v>
      </c>
    </row>
    <row r="3" spans="1:3">
      <c s="3" r="A3" t="s">
        <v>447</v>
      </c>
    </row>
    <row r="4" spans="1:3">
      <c s="4" r="A4" t="s">
        <v>425</v>
      </c>
      <c s="4" r="B4" t="s">
        <v>426</v>
      </c>
      <c s="4" r="C4" t="s">
        <v>426</v>
      </c>
    </row>
    <row r="5" spans="1:3">
      <c s="4" r="A5" t="s">
        <v>448</v>
      </c>
      <c s="4" r="B5" t="s">
        <v>449</v>
      </c>
    </row>
    <row r="6" spans="1:3">
      <c s="4" r="A6" t="s">
        <v>450</v>
      </c>
      <c s="4" r="B6" t="s">
        <v>451</v>
      </c>
      <c s="4" r="C6" t="s">
        <v>452</v>
      </c>
    </row>
    <row r="7" spans="1:3">
      <c s="4" r="A7" t="s">
        <v>123</v>
      </c>
      <c s="4" r="B7" t="s">
        <v>453</v>
      </c>
      <c s="4" r="C7" t="s">
        <v>453</v>
      </c>
    </row>
    <row r="8" spans="1:3">
      <c s="4" r="A8" t="s">
        <v>454</v>
      </c>
      <c s="4" r="B8" t="s">
        <v>455</v>
      </c>
      <c s="4" r="C8" t="s">
        <v>456</v>
      </c>
    </row>
    <row r="9" spans="1:3">
      <c s="4" r="A9" t="s">
        <v>457</v>
      </c>
    </row>
    <row r="10" spans="1:3">
      <c s="3" r="A10" t="s">
        <v>447</v>
      </c>
    </row>
    <row r="11" spans="1:3">
      <c s="4" r="A11" t="s">
        <v>458</v>
      </c>
      <c s="4" r="C11" t="s">
        <v>3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59</v>
      </c>
      <c s="2" r="C1" t="s">
        <v>1</v>
      </c>
    </row>
    <row r="2" spans="1:4">
      <c s="2" r="C2" t="s">
        <v>24</v>
      </c>
      <c s="2" r="D2" t="s">
        <v>25</v>
      </c>
    </row>
    <row r="3" spans="1:4">
      <c s="3" r="A3" t="s">
        <v>460</v>
      </c>
    </row>
    <row r="4" spans="1:4">
      <c s="4" r="A4" t="s">
        <v>27</v>
      </c>
      <c s="7" r="C4" t="n">
        <v>6520</v>
      </c>
      <c s="7" r="D4" t="n">
        <v>10248</v>
      </c>
    </row>
    <row r="5" spans="1:4">
      <c s="4" r="A5" t="s">
        <v>461</v>
      </c>
      <c s="6" r="C5" t="n">
        <v>901</v>
      </c>
      <c s="6" r="D5" t="n">
        <v>1993</v>
      </c>
    </row>
    <row r="6" spans="1:4">
      <c s="4" r="A6" t="s">
        <v>34</v>
      </c>
      <c s="6" r="C6" t="n">
        <v>133</v>
      </c>
      <c s="6" r="D6" t="n">
        <v>82</v>
      </c>
    </row>
    <row r="7" spans="1:4">
      <c s="4" r="A7" t="s">
        <v>107</v>
      </c>
      <c s="6" r="C7" t="n">
        <v>0</v>
      </c>
      <c s="6" r="D7" t="n">
        <v>439</v>
      </c>
    </row>
    <row r="8" spans="1:4">
      <c s="4" r="A8" t="s">
        <v>462</v>
      </c>
      <c s="6" r="C8" t="n">
        <v>622</v>
      </c>
      <c s="6" r="D8" t="n">
        <v>1294</v>
      </c>
    </row>
    <row r="9" spans="1:4">
      <c s="4" r="A9" t="s">
        <v>463</v>
      </c>
    </row>
    <row r="10" spans="1:4">
      <c s="3" r="A10" t="s">
        <v>460</v>
      </c>
    </row>
    <row r="11" spans="1:4">
      <c s="4" r="A11" t="s">
        <v>464</v>
      </c>
      <c s="6" r="C11" t="n">
        <v>6</v>
      </c>
      <c s="6" r="D11" t="n">
        <v>5</v>
      </c>
    </row>
    <row r="12" spans="1:4">
      <c s="4" r="A12" t="s">
        <v>34</v>
      </c>
      <c s="6" r="C12" t="n">
        <v>13</v>
      </c>
      <c s="6" r="D12" t="n">
        <v>6</v>
      </c>
    </row>
    <row r="13" spans="1:4">
      <c s="4" r="A13" t="s">
        <v>324</v>
      </c>
    </row>
    <row r="14" spans="1:4">
      <c s="3" r="A14" t="s">
        <v>460</v>
      </c>
    </row>
    <row r="15" spans="1:4">
      <c s="4" r="A15" t="s">
        <v>27</v>
      </c>
      <c s="6" r="C15" t="n">
        <v>1747</v>
      </c>
      <c s="6" r="D15" t="n">
        <v>2655</v>
      </c>
    </row>
    <row r="16" spans="1:4">
      <c s="4" r="A16" t="s">
        <v>461</v>
      </c>
      <c s="6" r="C16" t="n">
        <v>331</v>
      </c>
      <c s="6" r="D16" t="n">
        <v>672</v>
      </c>
    </row>
    <row r="17" spans="1:4">
      <c s="4" r="A17" t="s">
        <v>325</v>
      </c>
    </row>
    <row r="18" spans="1:4">
      <c s="3" r="A18" t="s">
        <v>460</v>
      </c>
    </row>
    <row r="19" spans="1:4">
      <c s="4" r="A19" t="s">
        <v>27</v>
      </c>
      <c s="6" r="C19" t="n">
        <v>2493</v>
      </c>
      <c s="6" r="D19" t="n">
        <v>3922</v>
      </c>
    </row>
    <row r="20" spans="1:4">
      <c s="4" r="A20" t="s">
        <v>461</v>
      </c>
      <c s="6" r="C20" t="n">
        <v>371</v>
      </c>
      <c s="6" r="D20" t="n">
        <v>778</v>
      </c>
    </row>
    <row r="21" spans="1:4">
      <c s="4" r="A21" t="s">
        <v>326</v>
      </c>
    </row>
    <row r="22" spans="1:4">
      <c s="3" r="A22" t="s">
        <v>460</v>
      </c>
    </row>
    <row r="23" spans="1:4">
      <c s="4" r="A23" t="s">
        <v>27</v>
      </c>
      <c s="6" r="C23" t="n">
        <v>2348</v>
      </c>
      <c s="6" r="D23" t="n">
        <v>3705</v>
      </c>
    </row>
    <row r="24" spans="1:4">
      <c s="4" r="A24" t="s">
        <v>461</v>
      </c>
      <c s="6" r="C24" t="n">
        <v>208</v>
      </c>
      <c s="6" r="D24" t="n">
        <v>544</v>
      </c>
    </row>
    <row r="25" spans="1:4">
      <c s="4" r="A25" t="s">
        <v>465</v>
      </c>
    </row>
    <row r="26" spans="1:4">
      <c s="3" r="A26" t="s">
        <v>460</v>
      </c>
    </row>
    <row r="27" spans="1:4">
      <c s="4" r="A27" t="s">
        <v>27</v>
      </c>
      <c s="6" r="C27" t="n">
        <v>-68</v>
      </c>
      <c s="6" r="D27" t="n">
        <v>-34</v>
      </c>
    </row>
    <row r="28" spans="1:4">
      <c s="4" r="A28" t="s">
        <v>461</v>
      </c>
      <c s="6" r="C28" t="n">
        <v>-9</v>
      </c>
      <c s="6" r="D28" t="n">
        <v>-1</v>
      </c>
    </row>
    <row r="29" spans="1:4">
      <c s="4" r="A29" t="s">
        <v>466</v>
      </c>
    </row>
    <row r="30" spans="1:4">
      <c s="3" r="A30" t="s">
        <v>460</v>
      </c>
    </row>
    <row r="31" spans="1:4">
      <c s="4" r="A31" t="s">
        <v>467</v>
      </c>
      <c s="4" r="B31" t="s">
        <v>109</v>
      </c>
      <c s="6" r="C31" t="n">
        <v>-172</v>
      </c>
      <c s="6" r="D31" t="n">
        <v>-192</v>
      </c>
    </row>
    <row r="32" spans="1:4">
      <c s="4" r="A32" t="s">
        <v>464</v>
      </c>
      <c s="4" r="B32" t="s">
        <v>116</v>
      </c>
      <c s="6" r="C32" t="n">
        <v>13</v>
      </c>
      <c s="6" r="D32" t="n">
        <v>8</v>
      </c>
    </row>
    <row r="33" spans="1:4">
      <c s="4" r="A33" t="s">
        <v>34</v>
      </c>
      <c s="4" r="B33" t="s">
        <v>468</v>
      </c>
      <c s="7" r="C33" t="n">
        <v>-120</v>
      </c>
      <c s="6" r="D33" t="n">
        <v>-76</v>
      </c>
    </row>
    <row r="34" spans="1:4">
      <c s="4" r="A34" t="s">
        <v>107</v>
      </c>
      <c s="4" r="B34" t="s">
        <v>469</v>
      </c>
      <c s="7" r="D34" t="n">
        <v>-439</v>
      </c>
    </row>
    <row r="35" spans="1:4">
      <c r="A35" t="n"/>
    </row>
    <row r="36" spans="1:4">
      <c s="4" r="A36" t="s">
        <v>109</v>
      </c>
      <c s="4" r="B36" t="s">
        <v>470</v>
      </c>
    </row>
    <row r="37" spans="1:4">
      <c s="4" r="A37" t="s">
        <v>116</v>
      </c>
      <c s="4" r="B37" t="s">
        <v>471</v>
      </c>
    </row>
    <row r="38" spans="1:4">
      <c s="4" r="A38" t="s">
        <v>468</v>
      </c>
      <c s="4" r="B38" t="s">
        <v>472</v>
      </c>
    </row>
    <row r="39" spans="1:4">
      <c s="4" r="A39" t="s">
        <v>469</v>
      </c>
      <c s="4" r="B39" t="s">
        <v>473</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4</v>
      </c>
      <c s="2" r="B1" t="s">
        <v>1</v>
      </c>
    </row>
    <row r="2" spans="1:3">
      <c s="2" r="B2" t="s">
        <v>24</v>
      </c>
      <c s="2" r="C2" t="s">
        <v>25</v>
      </c>
    </row>
    <row r="3" spans="1:3">
      <c s="3" r="A3" t="s">
        <v>460</v>
      </c>
    </row>
    <row r="4" spans="1:3">
      <c s="4" r="A4" t="s">
        <v>475</v>
      </c>
      <c s="7" r="B4" t="n">
        <v>133</v>
      </c>
      <c s="7" r="C4" t="n">
        <v>82</v>
      </c>
    </row>
    <row r="5" spans="1:3">
      <c s="4" r="A5" t="s">
        <v>463</v>
      </c>
    </row>
    <row r="6" spans="1:3">
      <c s="3" r="A6" t="s">
        <v>460</v>
      </c>
    </row>
    <row r="7" spans="1:3">
      <c s="4" r="A7" t="s">
        <v>464</v>
      </c>
      <c s="6" r="B7" t="n">
        <v>6</v>
      </c>
      <c s="6" r="C7" t="n">
        <v>5</v>
      </c>
    </row>
    <row r="8" spans="1:3">
      <c s="4" r="A8" t="s">
        <v>475</v>
      </c>
      <c s="7" r="B8" t="n">
        <v>13</v>
      </c>
      <c s="7" r="C8"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6</v>
      </c>
      <c s="2" r="B1" t="s">
        <v>1</v>
      </c>
    </row>
    <row r="2" spans="1:3">
      <c s="2" r="B2" t="s">
        <v>24</v>
      </c>
      <c s="2" r="C2" t="s">
        <v>25</v>
      </c>
    </row>
    <row r="3" spans="1:3">
      <c s="4" r="A3" t="s">
        <v>477</v>
      </c>
    </row>
    <row r="4" spans="1:3">
      <c s="3" r="A4" t="s">
        <v>478</v>
      </c>
    </row>
    <row r="5" spans="1:3">
      <c s="4" r="A5" t="s">
        <v>479</v>
      </c>
      <c s="7" r="B5" t="n">
        <v>18</v>
      </c>
      <c s="7" r="C5" t="n">
        <v>22</v>
      </c>
    </row>
    <row r="6" spans="1:3">
      <c s="4" r="A6" t="s">
        <v>480</v>
      </c>
      <c s="6" r="B6" t="n">
        <v>44</v>
      </c>
      <c s="6" r="C6" t="n">
        <v>41</v>
      </c>
    </row>
    <row r="7" spans="1:3">
      <c s="4" r="A7" t="s">
        <v>481</v>
      </c>
      <c s="6" r="B7" t="n">
        <v>-61</v>
      </c>
      <c s="6" r="C7" t="n">
        <v>-56</v>
      </c>
    </row>
    <row r="8" spans="1:3">
      <c s="4" r="A8" t="s">
        <v>482</v>
      </c>
      <c s="6" r="B8" t="n">
        <v>3</v>
      </c>
      <c s="6" r="C8" t="n">
        <v>5</v>
      </c>
    </row>
    <row r="9" spans="1:3">
      <c s="4" r="A9" t="s">
        <v>483</v>
      </c>
      <c s="6" r="B9" t="n">
        <v>23</v>
      </c>
      <c s="6" r="C9" t="n">
        <v>31</v>
      </c>
    </row>
    <row r="10" spans="1:3">
      <c s="4" r="A10" t="s">
        <v>484</v>
      </c>
      <c s="6" r="B10" t="n">
        <v>27</v>
      </c>
      <c s="6" r="C10" t="n">
        <v>43</v>
      </c>
    </row>
    <row r="11" spans="1:3">
      <c s="4" r="A11" t="s">
        <v>485</v>
      </c>
    </row>
    <row r="12" spans="1:3">
      <c s="3" r="A12" t="s">
        <v>478</v>
      </c>
    </row>
    <row r="13" spans="1:3">
      <c s="4" r="A13" t="s">
        <v>479</v>
      </c>
      <c s="6" r="B13" t="n">
        <v>37</v>
      </c>
      <c s="6" r="C13" t="n">
        <v>49</v>
      </c>
    </row>
    <row r="14" spans="1:3">
      <c s="4" r="A14" t="s">
        <v>480</v>
      </c>
      <c s="6" r="B14" t="n">
        <v>80</v>
      </c>
      <c s="6" r="C14" t="n">
        <v>74</v>
      </c>
    </row>
    <row r="15" spans="1:3">
      <c s="4" r="A15" t="s">
        <v>481</v>
      </c>
      <c s="6" r="B15" t="n">
        <v>-134</v>
      </c>
      <c s="6" r="C15" t="n">
        <v>-128</v>
      </c>
    </row>
    <row r="16" spans="1:3">
      <c s="4" r="A16" t="s">
        <v>482</v>
      </c>
      <c s="6" r="B16" t="n">
        <v>30</v>
      </c>
      <c s="6" r="C16" t="n">
        <v>30</v>
      </c>
    </row>
    <row r="17" spans="1:3">
      <c s="4" r="A17" t="s">
        <v>483</v>
      </c>
      <c s="6" r="B17" t="n">
        <v>22</v>
      </c>
      <c s="6" r="C17" t="n">
        <v>38</v>
      </c>
    </row>
    <row r="18" spans="1:3">
      <c s="4" r="A18" t="s">
        <v>484</v>
      </c>
      <c s="6" r="B18" t="n">
        <v>35</v>
      </c>
      <c s="6" r="C18" t="n">
        <v>63</v>
      </c>
    </row>
    <row r="19" spans="1:3">
      <c s="4" r="A19" t="s">
        <v>486</v>
      </c>
    </row>
    <row r="20" spans="1:3">
      <c s="3" r="A20" t="s">
        <v>478</v>
      </c>
    </row>
    <row r="21" spans="1:3">
      <c s="4" r="A21" t="s">
        <v>479</v>
      </c>
      <c s="6" r="B21" t="n">
        <v>8</v>
      </c>
      <c s="6" r="C21" t="n">
        <v>11</v>
      </c>
    </row>
    <row r="22" spans="1:3">
      <c s="4" r="A22" t="s">
        <v>480</v>
      </c>
      <c s="6" r="B22" t="n">
        <v>12</v>
      </c>
      <c s="6" r="C22" t="n">
        <v>13</v>
      </c>
    </row>
    <row r="23" spans="1:3">
      <c s="4" r="A23" t="s">
        <v>481</v>
      </c>
      <c s="6" r="B23" t="n">
        <v>-14</v>
      </c>
      <c s="6" r="C23" t="n">
        <v>-13</v>
      </c>
    </row>
    <row r="24" spans="1:3">
      <c s="4" r="A24" t="s">
        <v>482</v>
      </c>
      <c s="6" r="B24" t="n">
        <v>-8</v>
      </c>
      <c s="6" r="C24" t="n">
        <v>-8</v>
      </c>
    </row>
    <row r="25" spans="1:3">
      <c s="4" r="A25" t="s">
        <v>483</v>
      </c>
      <c s="6" r="C25" t="n">
        <v>5</v>
      </c>
    </row>
    <row r="26" spans="1:3">
      <c s="4" r="A26" t="s">
        <v>484</v>
      </c>
      <c s="7" r="B26" t="n">
        <v>-2</v>
      </c>
      <c s="7" r="C26" t="n">
        <v>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7</v>
      </c>
      <c s="2" r="B1" t="s">
        <v>1</v>
      </c>
    </row>
    <row r="2" spans="1:3">
      <c s="2" r="B2" t="s">
        <v>24</v>
      </c>
      <c s="2" r="C2" t="s">
        <v>25</v>
      </c>
    </row>
    <row r="3" spans="1:3">
      <c s="3" r="A3" t="s">
        <v>488</v>
      </c>
    </row>
    <row r="4" spans="1:3">
      <c s="4" r="A4" t="s">
        <v>489</v>
      </c>
      <c s="7" r="B4" t="n">
        <v>-4558</v>
      </c>
      <c s="7" r="C4" t="n">
        <v>-4206</v>
      </c>
    </row>
    <row r="5" spans="1:3">
      <c s="4" r="A5" t="s">
        <v>490</v>
      </c>
      <c s="6" r="B5" t="n">
        <v>-65</v>
      </c>
      <c s="6" r="C5" t="n">
        <v>-283</v>
      </c>
    </row>
    <row r="6" spans="1:3">
      <c s="4" r="A6" t="s">
        <v>491</v>
      </c>
      <c s="6" r="B6" t="n">
        <v>164</v>
      </c>
      <c s="6" r="C6" t="n">
        <v>219</v>
      </c>
    </row>
    <row r="7" spans="1:3">
      <c s="4" r="A7" t="s">
        <v>492</v>
      </c>
      <c s="6" r="B7" t="n">
        <v>-7</v>
      </c>
      <c s="6" r="C7" t="n">
        <v>-15</v>
      </c>
    </row>
    <row r="8" spans="1:3">
      <c s="4" r="A8" t="s">
        <v>493</v>
      </c>
      <c s="6" r="B8" t="n">
        <v>92</v>
      </c>
      <c s="6" r="C8" t="n">
        <v>-79</v>
      </c>
    </row>
    <row r="9" spans="1:3">
      <c s="4" r="A9" t="s">
        <v>494</v>
      </c>
      <c s="6" r="B9" t="n">
        <v>-4466</v>
      </c>
      <c s="6" r="C9" t="n">
        <v>-4285</v>
      </c>
    </row>
    <row r="10" spans="1:3">
      <c s="4" r="A10" t="s">
        <v>495</v>
      </c>
    </row>
    <row r="11" spans="1:3">
      <c s="3" r="A11" t="s">
        <v>488</v>
      </c>
    </row>
    <row r="12" spans="1:3">
      <c s="4" r="A12" t="s">
        <v>489</v>
      </c>
      <c s="6" r="B12" t="n">
        <v>-2053</v>
      </c>
      <c s="6" r="C12" t="n">
        <v>-1531</v>
      </c>
    </row>
    <row r="13" spans="1:3">
      <c s="4" r="A13" t="s">
        <v>490</v>
      </c>
      <c s="6" r="B13" t="n">
        <v>17</v>
      </c>
      <c s="6" r="C13" t="n">
        <v>-113</v>
      </c>
    </row>
    <row r="14" spans="1:3">
      <c s="4" r="A14" t="s">
        <v>493</v>
      </c>
      <c s="6" r="B14" t="n">
        <v>17</v>
      </c>
      <c s="6" r="C14" t="n">
        <v>-113</v>
      </c>
    </row>
    <row r="15" spans="1:3">
      <c s="4" r="A15" t="s">
        <v>494</v>
      </c>
      <c s="6" r="B15" t="n">
        <v>-2036</v>
      </c>
      <c s="6" r="C15" t="n">
        <v>-1644</v>
      </c>
    </row>
    <row r="16" spans="1:3">
      <c s="4" r="A16" t="s">
        <v>496</v>
      </c>
    </row>
    <row r="17" spans="1:3">
      <c s="3" r="A17" t="s">
        <v>488</v>
      </c>
    </row>
    <row r="18" spans="1:3">
      <c s="4" r="A18" t="s">
        <v>489</v>
      </c>
      <c s="6" r="C18" t="n">
        <v>10</v>
      </c>
    </row>
    <row r="19" spans="1:3">
      <c s="4" r="A19" t="s">
        <v>490</v>
      </c>
      <c s="6" r="B19" t="n">
        <v>3</v>
      </c>
      <c s="6" r="C19" t="n">
        <v>-18</v>
      </c>
    </row>
    <row r="20" spans="1:3">
      <c s="4" r="A20" t="s">
        <v>493</v>
      </c>
      <c s="6" r="B20" t="n">
        <v>3</v>
      </c>
      <c s="6" r="C20" t="n">
        <v>-18</v>
      </c>
    </row>
    <row r="21" spans="1:3">
      <c s="4" r="A21" t="s">
        <v>494</v>
      </c>
      <c s="6" r="B21" t="n">
        <v>3</v>
      </c>
      <c s="6" r="C21" t="n">
        <v>-8</v>
      </c>
    </row>
    <row r="22" spans="1:3">
      <c s="4" r="A22" t="s">
        <v>497</v>
      </c>
    </row>
    <row r="23" spans="1:3">
      <c s="3" r="A23" t="s">
        <v>488</v>
      </c>
    </row>
    <row r="24" spans="1:3">
      <c s="4" r="A24" t="s">
        <v>489</v>
      </c>
      <c s="6" r="B24" t="n">
        <v>-39</v>
      </c>
      <c s="6" r="C24" t="n">
        <v>-96</v>
      </c>
    </row>
    <row r="25" spans="1:3">
      <c s="4" r="A25" t="s">
        <v>490</v>
      </c>
      <c s="6" r="B25" t="n">
        <v>-85</v>
      </c>
      <c s="6" r="C25" t="n">
        <v>-152</v>
      </c>
    </row>
    <row r="26" spans="1:3">
      <c s="4" r="A26" t="s">
        <v>491</v>
      </c>
      <c s="6" r="B26" t="n">
        <v>94</v>
      </c>
      <c s="6" r="C26" t="n">
        <v>118</v>
      </c>
    </row>
    <row r="27" spans="1:3">
      <c s="4" r="A27" t="s">
        <v>493</v>
      </c>
      <c s="6" r="B27" t="n">
        <v>9</v>
      </c>
      <c s="6" r="C27" t="n">
        <v>-34</v>
      </c>
    </row>
    <row r="28" spans="1:3">
      <c s="4" r="A28" t="s">
        <v>494</v>
      </c>
      <c s="6" r="B28" t="n">
        <v>-30</v>
      </c>
      <c s="6" r="C28" t="n">
        <v>-130</v>
      </c>
    </row>
    <row r="29" spans="1:3">
      <c s="4" r="A29" t="s">
        <v>205</v>
      </c>
    </row>
    <row r="30" spans="1:3">
      <c s="3" r="A30" t="s">
        <v>488</v>
      </c>
    </row>
    <row r="31" spans="1:3">
      <c s="4" r="A31" t="s">
        <v>489</v>
      </c>
      <c s="6" r="B31" t="n">
        <v>-2466</v>
      </c>
      <c s="6" r="C31" t="n">
        <v>-2589</v>
      </c>
    </row>
    <row r="32" spans="1:3">
      <c s="4" r="A32" t="s">
        <v>491</v>
      </c>
      <c s="6" r="B32" t="n">
        <v>70</v>
      </c>
      <c s="6" r="C32" t="n">
        <v>101</v>
      </c>
    </row>
    <row r="33" spans="1:3">
      <c s="4" r="A33" t="s">
        <v>492</v>
      </c>
      <c s="6" r="B33" t="n">
        <v>-7</v>
      </c>
      <c s="6" r="C33" t="n">
        <v>-15</v>
      </c>
    </row>
    <row r="34" spans="1:3">
      <c s="4" r="A34" t="s">
        <v>493</v>
      </c>
      <c s="6" r="B34" t="n">
        <v>63</v>
      </c>
      <c s="6" r="C34" t="n">
        <v>86</v>
      </c>
    </row>
    <row r="35" spans="1:3">
      <c s="4" r="A35" t="s">
        <v>494</v>
      </c>
      <c s="7" r="B35" t="n">
        <v>-2403</v>
      </c>
      <c s="7" r="C35" t="n">
        <v>-2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25"/>
    <col customWidth="1" max="5" min="5" width="18"/>
    <col customWidth="1" max="6" min="6" width="37"/>
    <col customWidth="1" max="7" min="7" width="25"/>
  </cols>
  <sheetData>
    <row r="1" spans="1:7">
      <c s="1" r="A1" t="s">
        <v>147</v>
      </c>
      <c s="2" r="B1" t="s">
        <v>148</v>
      </c>
      <c s="2" r="C1" t="s">
        <v>149</v>
      </c>
      <c s="2" r="D1" t="s">
        <v>150</v>
      </c>
      <c s="2" r="E1" t="s">
        <v>151</v>
      </c>
      <c s="2" r="F1" t="s">
        <v>152</v>
      </c>
      <c s="2" r="G1" t="s">
        <v>153</v>
      </c>
    </row>
    <row r="2" spans="1:7">
      <c s="4" r="A2" t="s">
        <v>154</v>
      </c>
      <c s="7" r="B2" t="n">
        <v>38049</v>
      </c>
      <c s="7" r="C2" t="n">
        <v>12495</v>
      </c>
      <c s="7" r="D2" t="n">
        <v>-11772</v>
      </c>
      <c s="7" r="E2" t="n">
        <v>41333</v>
      </c>
      <c s="7" r="F2" t="n">
        <v>-4206</v>
      </c>
      <c s="7" r="G2" t="n">
        <v>199</v>
      </c>
    </row>
    <row r="3" spans="1:7">
      <c s="4" r="A3" t="s">
        <v>37</v>
      </c>
      <c s="6" r="B3" t="n">
        <v>988</v>
      </c>
      <c s="6" r="E3" t="n">
        <v>975</v>
      </c>
      <c s="6" r="G3" t="n">
        <v>13</v>
      </c>
    </row>
    <row r="4" spans="1:7">
      <c s="4" r="A4" t="s">
        <v>47</v>
      </c>
      <c s="6" r="B4" t="n">
        <v>-113</v>
      </c>
      <c s="6" r="F4" t="n">
        <v>-113</v>
      </c>
    </row>
    <row r="5" spans="1:7">
      <c s="4" r="A5" t="s">
        <v>155</v>
      </c>
      <c s="6" r="B5" t="n">
        <v>-18</v>
      </c>
      <c s="6" r="F5" t="n">
        <v>-18</v>
      </c>
    </row>
    <row r="6" spans="1:7">
      <c s="4" r="A6" t="s">
        <v>156</v>
      </c>
      <c s="6" r="B6" t="n">
        <v>-34</v>
      </c>
      <c s="6" r="F6" t="n">
        <v>-34</v>
      </c>
    </row>
    <row r="7" spans="1:7">
      <c s="4" r="A7" t="s">
        <v>157</v>
      </c>
      <c s="6" r="B7" t="n">
        <v>86</v>
      </c>
      <c s="6" r="F7" t="n">
        <v>86</v>
      </c>
    </row>
    <row r="8" spans="1:7">
      <c s="4" r="A8" t="s">
        <v>158</v>
      </c>
      <c s="6" r="B8" t="n">
        <v>38</v>
      </c>
      <c s="6" r="C8" t="n">
        <v>-16</v>
      </c>
      <c s="6" r="D8" t="n">
        <v>54</v>
      </c>
    </row>
    <row r="9" spans="1:7">
      <c s="4" r="A9" t="s">
        <v>159</v>
      </c>
      <c s="6" r="C9" t="n">
        <v>-39</v>
      </c>
      <c s="6" r="D9" t="n">
        <v>39</v>
      </c>
    </row>
    <row r="10" spans="1:7">
      <c s="4" r="A10" t="s">
        <v>160</v>
      </c>
      <c s="6" r="B10" t="n">
        <v>144</v>
      </c>
      <c s="6" r="C10" t="n">
        <v>9</v>
      </c>
      <c s="6" r="D10" t="n">
        <v>135</v>
      </c>
    </row>
    <row r="11" spans="1:7">
      <c s="4" r="A11" t="s">
        <v>136</v>
      </c>
      <c s="6" r="B11" t="n">
        <v>-719</v>
      </c>
      <c s="6" r="D11" t="n">
        <v>-719</v>
      </c>
    </row>
    <row r="12" spans="1:7">
      <c s="4" r="A12" t="s">
        <v>111</v>
      </c>
      <c s="6" r="B12" t="n">
        <v>80</v>
      </c>
      <c s="6" r="C12" t="n">
        <v>80</v>
      </c>
    </row>
    <row r="13" spans="1:7">
      <c s="4" r="A13" t="s">
        <v>161</v>
      </c>
      <c s="6" r="B13" t="n">
        <v>-639</v>
      </c>
      <c s="6" r="E13" t="n">
        <v>-639</v>
      </c>
    </row>
    <row r="14" spans="1:7">
      <c s="4" r="A14" t="s">
        <v>123</v>
      </c>
      <c s="6" r="B14" t="n">
        <v>7</v>
      </c>
      <c s="6" r="C14" t="n">
        <v>6</v>
      </c>
      <c s="6" r="D14" t="n">
        <v>3</v>
      </c>
      <c s="6" r="G14" t="n">
        <v>-2</v>
      </c>
    </row>
    <row r="15" spans="1:7">
      <c s="4" r="A15" t="s">
        <v>162</v>
      </c>
      <c s="6" r="B15" t="n">
        <v>37869</v>
      </c>
      <c s="6" r="C15" t="n">
        <v>12535</v>
      </c>
      <c s="6" r="D15" t="n">
        <v>-12260</v>
      </c>
      <c s="6" r="E15" t="n">
        <v>41669</v>
      </c>
      <c s="6" r="F15" t="n">
        <v>-4285</v>
      </c>
      <c s="6" r="G15" t="n">
        <v>210</v>
      </c>
    </row>
    <row r="16" spans="1:7">
      <c s="4" r="A16" t="s">
        <v>163</v>
      </c>
      <c s="7" r="B16" t="n">
        <v>35905</v>
      </c>
      <c s="7" r="C16" t="n">
        <v>12693</v>
      </c>
      <c s="7" r="D16" t="n">
        <v>-13372</v>
      </c>
      <c s="6" r="E16" t="n">
        <v>40870</v>
      </c>
      <c s="6" r="F16" t="n">
        <v>-4558</v>
      </c>
      <c s="6" r="G16" t="n">
        <v>272</v>
      </c>
    </row>
    <row r="17" spans="1:7">
      <c s="4" r="A17" t="s">
        <v>164</v>
      </c>
      <c s="6" r="B17" t="n">
        <v>1256</v>
      </c>
      <c s="6" r="C17" t="n">
        <v>1434</v>
      </c>
      <c s="6" r="D17" t="n">
        <v>-178</v>
      </c>
    </row>
    <row r="18" spans="1:7">
      <c s="4" r="A18" t="s">
        <v>37</v>
      </c>
      <c s="7" r="B18" t="n">
        <v>523</v>
      </c>
      <c s="6" r="E18" t="n">
        <v>501</v>
      </c>
      <c s="6" r="G18" t="n">
        <v>22</v>
      </c>
    </row>
    <row r="19" spans="1:7">
      <c s="4" r="A19" t="s">
        <v>47</v>
      </c>
      <c s="6" r="B19" t="n">
        <v>17</v>
      </c>
      <c s="6" r="F19" t="n">
        <v>17</v>
      </c>
    </row>
    <row r="20" spans="1:7">
      <c s="4" r="A20" t="s">
        <v>155</v>
      </c>
      <c s="6" r="B20" t="n">
        <v>3</v>
      </c>
      <c s="6" r="F20" t="n">
        <v>3</v>
      </c>
    </row>
    <row r="21" spans="1:7">
      <c s="4" r="A21" t="s">
        <v>156</v>
      </c>
      <c s="6" r="B21" t="n">
        <v>9</v>
      </c>
      <c s="6" r="F21" t="n">
        <v>9</v>
      </c>
    </row>
    <row r="22" spans="1:7">
      <c s="4" r="A22" t="s">
        <v>157</v>
      </c>
      <c s="6" r="B22" t="n">
        <v>63</v>
      </c>
      <c s="6" r="F22" t="n">
        <v>63</v>
      </c>
    </row>
    <row r="23" spans="1:7">
      <c s="4" r="A23" t="s">
        <v>158</v>
      </c>
      <c s="7" r="B23" t="n">
        <v>47</v>
      </c>
      <c s="7" r="C23" t="n">
        <v>-17</v>
      </c>
      <c s="7" r="D23" t="n">
        <v>64</v>
      </c>
    </row>
    <row r="24" spans="1:7">
      <c s="4" r="A24" t="s">
        <v>165</v>
      </c>
      <c s="6" r="B24" t="n">
        <v>1</v>
      </c>
      <c s="6" r="D24" t="n">
        <v>1</v>
      </c>
    </row>
    <row r="25" spans="1:7">
      <c s="4" r="A25" t="s">
        <v>159</v>
      </c>
      <c s="6" r="C25" t="n">
        <v>-28</v>
      </c>
      <c s="7" r="D25" t="n">
        <v>28</v>
      </c>
    </row>
    <row r="26" spans="1:7">
      <c s="4" r="A26" t="s">
        <v>160</v>
      </c>
      <c s="7" r="B26" t="n">
        <v>116</v>
      </c>
      <c s="6" r="C26" t="n">
        <v>-19</v>
      </c>
      <c s="7" r="D26" t="n">
        <v>135</v>
      </c>
    </row>
    <row r="27" spans="1:7">
      <c s="4" r="A27" t="s">
        <v>166</v>
      </c>
      <c s="6" r="B27" t="n">
        <v>2</v>
      </c>
      <c s="6" r="D27" t="n">
        <v>2</v>
      </c>
    </row>
    <row r="28" spans="1:7">
      <c s="4" r="A28" t="s">
        <v>136</v>
      </c>
      <c s="7" r="B28" t="n">
        <v>-475</v>
      </c>
      <c s="7" r="D28" t="n">
        <v>-475</v>
      </c>
    </row>
    <row r="29" spans="1:7">
      <c s="4" r="A29" t="s">
        <v>167</v>
      </c>
      <c s="6" r="B29" t="n">
        <v>-7</v>
      </c>
      <c s="6" r="D29" t="n">
        <v>-7</v>
      </c>
    </row>
    <row r="30" spans="1:7">
      <c s="4" r="A30" t="s">
        <v>111</v>
      </c>
      <c s="7" r="B30" t="n">
        <v>61</v>
      </c>
      <c s="6" r="C30" t="n">
        <v>61</v>
      </c>
    </row>
    <row r="31" spans="1:7">
      <c s="4" r="A31" t="s">
        <v>161</v>
      </c>
      <c s="6" r="B31" t="n">
        <v>-626</v>
      </c>
      <c s="6" r="E31" t="n">
        <v>-626</v>
      </c>
    </row>
    <row r="32" spans="1:7">
      <c s="4" r="A32" t="s">
        <v>123</v>
      </c>
      <c s="6" r="B32" t="n">
        <v>19</v>
      </c>
      <c s="6" r="C32" t="n">
        <v>10</v>
      </c>
      <c s="6" r="G32" t="n">
        <v>9</v>
      </c>
    </row>
    <row r="33" spans="1:7">
      <c s="4" r="A33" t="s">
        <v>168</v>
      </c>
      <c s="7" r="B33" t="n">
        <v>35662</v>
      </c>
      <c s="7" r="C33" t="n">
        <v>12700</v>
      </c>
      <c s="7" r="D33" t="n">
        <v>-13620</v>
      </c>
      <c s="7" r="E33" t="n">
        <v>40745</v>
      </c>
      <c s="7" r="F33" t="n">
        <v>-4466</v>
      </c>
      <c s="7" r="G33" t="n">
        <v>303</v>
      </c>
    </row>
    <row r="34" spans="1:7">
      <c s="4" r="A34" t="s">
        <v>169</v>
      </c>
      <c s="6" r="B34" t="n">
        <v>1252</v>
      </c>
      <c s="6" r="C34" t="n">
        <v>1434</v>
      </c>
      <c s="6" r="D34" t="n">
        <v>-1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70</v>
      </c>
      <c s="2" r="B1" t="s">
        <v>1</v>
      </c>
    </row>
    <row r="2" spans="1:3">
      <c s="2" r="B2" t="s">
        <v>24</v>
      </c>
      <c s="2" r="C2" t="s">
        <v>25</v>
      </c>
    </row>
    <row r="3" spans="1:3">
      <c s="4" r="A3" t="s">
        <v>151</v>
      </c>
    </row>
    <row r="4" spans="1:3">
      <c s="4" r="A4" t="s">
        <v>171</v>
      </c>
      <c s="8" r="B4" t="n">
        <v>0.5</v>
      </c>
      <c s="8" r="C4"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2</v>
      </c>
      <c s="2" r="B1" t="s">
        <v>1</v>
      </c>
    </row>
    <row r="2" spans="1:2">
      <c s="2" r="B2" t="s">
        <v>24</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EQUIT</vt:lpstr>
      <vt:lpstr>CONSOLIDATED STATEMENT OF EQUI8</vt:lpstr>
      <vt:lpstr>Basis of Presentation</vt:lpstr>
      <vt:lpstr>Charges and Credits</vt:lpstr>
      <vt:lpstr>Earnings Per Share</vt:lpstr>
      <vt:lpstr>Inventories</vt:lpstr>
      <vt:lpstr>Fixed Assets</vt:lpstr>
      <vt:lpstr>Multiclient Seismic Data</vt:lpstr>
      <vt:lpstr>Goodwill</vt:lpstr>
      <vt:lpstr>Intangible Assets</vt:lpstr>
      <vt:lpstr>Long-term Debt</vt:lpstr>
      <vt:lpstr>Derivative Instruments and Hedg</vt:lpstr>
      <vt:lpstr>Income Taxes</vt:lpstr>
      <vt:lpstr>Contingencies</vt:lpstr>
      <vt:lpstr>Segment Information</vt:lpstr>
      <vt:lpstr>Pension and Other Postretiremen</vt:lpstr>
      <vt:lpstr>Accumulated Other Comprehensive</vt:lpstr>
      <vt:lpstr>Basis of Presentation (Policies</vt:lpstr>
      <vt:lpstr>Charges and Credits (Tables)</vt:lpstr>
      <vt:lpstr>Earnings Per Share (Tables)</vt:lpstr>
      <vt:lpstr>Inventories (Tables)</vt:lpstr>
      <vt:lpstr>Fixed Assets (Tables)</vt:lpstr>
      <vt:lpstr>Multiclient Seismic Data (Table</vt:lpstr>
      <vt:lpstr>Goodwill (Tables)</vt:lpstr>
      <vt:lpstr>Intangible Assets (Tables)</vt:lpstr>
      <vt:lpstr>Long-term Debt (Tables)</vt:lpstr>
      <vt:lpstr>Derivative Instruments and He33</vt:lpstr>
      <vt:lpstr>Income Taxes (Tables)</vt:lpstr>
      <vt:lpstr>Segment Information (Tables)</vt:lpstr>
      <vt:lpstr>Pension and Other Postretirem36</vt:lpstr>
      <vt:lpstr>Accumulated Other Comprehensi37</vt:lpstr>
      <vt:lpstr>Basis of Presentation - Additio</vt:lpstr>
      <vt:lpstr>Charges and Credits - Additiona</vt:lpstr>
      <vt:lpstr>Charges and Credits - Summary o</vt:lpstr>
      <vt:lpstr>Earnings Per Share - Reconcilia</vt:lpstr>
      <vt:lpstr>Earnings Per Share - Schedule o</vt:lpstr>
      <vt:lpstr>Inventories - Summary of Invent</vt:lpstr>
      <vt:lpstr>Fixed Assets - Summary of Fixed</vt:lpstr>
      <vt:lpstr>Fixed Assets - Additional Infor</vt:lpstr>
      <vt:lpstr>Multiclient Seismic Data - Chan</vt:lpstr>
      <vt:lpstr>Goodwill - Changes in Carrying </vt:lpstr>
      <vt:lpstr>Intangible Assets - Schedule of</vt:lpstr>
      <vt:lpstr>Intangible Assets - Additional </vt:lpstr>
      <vt:lpstr>Long-term Debt - Summary of Lon</vt:lpstr>
      <vt:lpstr>Long-term Debt - Summary of L51</vt:lpstr>
      <vt:lpstr>Long-term Debt - Additional Inf</vt:lpstr>
      <vt:lpstr>Derivative Instruments and He53</vt:lpstr>
      <vt:lpstr>Derivative Instruments and He54</vt:lpstr>
      <vt:lpstr>Derivative Instruments and He55</vt:lpstr>
      <vt:lpstr>Income Taxes - Income Before Ta</vt:lpstr>
      <vt:lpstr>Income Taxes - Additional Infor</vt:lpstr>
      <vt:lpstr>Income Taxes - Components of Ne</vt:lpstr>
      <vt:lpstr>Income Taxes - Components of In</vt:lpstr>
      <vt:lpstr>Income Taxes - Reconciliation o</vt:lpstr>
      <vt:lpstr>Segment Information - Schedule </vt:lpstr>
      <vt:lpstr>Segment Information - Schedul62</vt:lpstr>
      <vt:lpstr>Pension and Other Postretirem63</vt:lpstr>
      <vt:lpstr>Accumulated Other Comprehens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06:17:13Z</dcterms:created>
  <dcterms:modified xmlns:dcterms="http://purl.org/dc/terms/" xmlns:xsi="http://www.w3.org/2001/XMLSchema-instance" xsi:type="dcterms:W3CDTF">2016-04-27T06:17:13Z</dcterms:modified>
  <dc:title xmlns:dc="http://purl.org/dc/elements/1.1/">Untitled</dc:title>
  <dc:description xmlns:dc="http://purl.org/dc/elements/1.1/"/>
  <dc:subject xmlns:dc="http://purl.org/dc/elements/1.1/"/>
  <cp:keywords/>
  <cp:category/>
</cp:coreProperties>
</file>